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Earnings or loss per share" sheetId="12" state="visible" r:id="rId12"/>
    <sheet xmlns:r="http://schemas.openxmlformats.org/officeDocument/2006/relationships" name="Risk and uncertainties" sheetId="13" state="visible" r:id="rId13"/>
    <sheet xmlns:r="http://schemas.openxmlformats.org/officeDocument/2006/relationships" name="Segment financial information" sheetId="14" state="visible" r:id="rId14"/>
    <sheet xmlns:r="http://schemas.openxmlformats.org/officeDocument/2006/relationships" name="Supplemental disclosures of cas" sheetId="15" state="visible" r:id="rId15"/>
    <sheet xmlns:r="http://schemas.openxmlformats.org/officeDocument/2006/relationships" name="Inventory" sheetId="16" state="visible" r:id="rId16"/>
    <sheet xmlns:r="http://schemas.openxmlformats.org/officeDocument/2006/relationships" name="Restructuring and severance"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Redeemable equity and stockhold"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Other income, net" sheetId="23" state="visible" r:id="rId23"/>
    <sheet xmlns:r="http://schemas.openxmlformats.org/officeDocument/2006/relationships" name="Income taxes" sheetId="24" state="visible" r:id="rId24"/>
    <sheet xmlns:r="http://schemas.openxmlformats.org/officeDocument/2006/relationships" name="Financial instruments and fair " sheetId="25" state="visible" r:id="rId25"/>
    <sheet xmlns:r="http://schemas.openxmlformats.org/officeDocument/2006/relationships" name="Leases" sheetId="26" state="visible" r:id="rId26"/>
    <sheet xmlns:r="http://schemas.openxmlformats.org/officeDocument/2006/relationships" name="Related party disclosures" sheetId="27" state="visible" r:id="rId27"/>
    <sheet xmlns:r="http://schemas.openxmlformats.org/officeDocument/2006/relationships" name="Nature of operations and pres_2" sheetId="28" state="visible" r:id="rId28"/>
    <sheet xmlns:r="http://schemas.openxmlformats.org/officeDocument/2006/relationships" name="Summary of significant accoun_2" sheetId="29" state="visible" r:id="rId29"/>
    <sheet xmlns:r="http://schemas.openxmlformats.org/officeDocument/2006/relationships" name="Nature of operations and pres_3" sheetId="30" state="visible" r:id="rId30"/>
    <sheet xmlns:r="http://schemas.openxmlformats.org/officeDocument/2006/relationships" name="Earnings or loss per share (Tab" sheetId="31" state="visible" r:id="rId31"/>
    <sheet xmlns:r="http://schemas.openxmlformats.org/officeDocument/2006/relationships" name="Segment financial information (" sheetId="32" state="visible" r:id="rId32"/>
    <sheet xmlns:r="http://schemas.openxmlformats.org/officeDocument/2006/relationships" name="Supplemental disclosures of c_2" sheetId="33" state="visible" r:id="rId33"/>
    <sheet xmlns:r="http://schemas.openxmlformats.org/officeDocument/2006/relationships" name="Inventory (Tables)" sheetId="34" state="visible" r:id="rId34"/>
    <sheet xmlns:r="http://schemas.openxmlformats.org/officeDocument/2006/relationships" name="Restructuring and severance (Ta" sheetId="35" state="visible" r:id="rId35"/>
    <sheet xmlns:r="http://schemas.openxmlformats.org/officeDocument/2006/relationships" name="Debt (Tables)" sheetId="36" state="visible" r:id="rId36"/>
    <sheet xmlns:r="http://schemas.openxmlformats.org/officeDocument/2006/relationships" name="Redeemable equity and stockho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Financial instruments and fai_2" sheetId="42" state="visible" r:id="rId42"/>
    <sheet xmlns:r="http://schemas.openxmlformats.org/officeDocument/2006/relationships" name="Leases (Tables)" sheetId="43" state="visible" r:id="rId43"/>
    <sheet xmlns:r="http://schemas.openxmlformats.org/officeDocument/2006/relationships" name="Nature of operations and pres_4" sheetId="44" state="visible" r:id="rId44"/>
    <sheet xmlns:r="http://schemas.openxmlformats.org/officeDocument/2006/relationships" name="Nature of operations and pres_5" sheetId="45" state="visible" r:id="rId45"/>
    <sheet xmlns:r="http://schemas.openxmlformats.org/officeDocument/2006/relationships" name="New accounting standards (Detai" sheetId="46" state="visible" r:id="rId46"/>
    <sheet xmlns:r="http://schemas.openxmlformats.org/officeDocument/2006/relationships" name="Earnings or loss per share - re" sheetId="47" state="visible" r:id="rId47"/>
    <sheet xmlns:r="http://schemas.openxmlformats.org/officeDocument/2006/relationships" name="Earnings or loss per share - an" sheetId="48" state="visible" r:id="rId48"/>
    <sheet xmlns:r="http://schemas.openxmlformats.org/officeDocument/2006/relationships" name="Risk and uncertainties (Details" sheetId="49" state="visible" r:id="rId49"/>
    <sheet xmlns:r="http://schemas.openxmlformats.org/officeDocument/2006/relationships" name="Segment financial information -" sheetId="50" state="visible" r:id="rId50"/>
    <sheet xmlns:r="http://schemas.openxmlformats.org/officeDocument/2006/relationships" name="Segment financial information_2" sheetId="51" state="visible" r:id="rId51"/>
    <sheet xmlns:r="http://schemas.openxmlformats.org/officeDocument/2006/relationships" name="Supplemental disclosures of c_3" sheetId="52" state="visible" r:id="rId52"/>
    <sheet xmlns:r="http://schemas.openxmlformats.org/officeDocument/2006/relationships" name="Inventory (Details)" sheetId="53" state="visible" r:id="rId53"/>
    <sheet xmlns:r="http://schemas.openxmlformats.org/officeDocument/2006/relationships" name="Restructuring and severance - p" sheetId="54" state="visible" r:id="rId54"/>
    <sheet xmlns:r="http://schemas.openxmlformats.org/officeDocument/2006/relationships" name="Restructuring and severance - i" sheetId="55" state="visible" r:id="rId55"/>
    <sheet xmlns:r="http://schemas.openxmlformats.org/officeDocument/2006/relationships" name="Restructuring and severance - a" sheetId="56" state="visible" r:id="rId56"/>
    <sheet xmlns:r="http://schemas.openxmlformats.org/officeDocument/2006/relationships" name="Commitments and contingencies (" sheetId="57" state="visible" r:id="rId57"/>
    <sheet xmlns:r="http://schemas.openxmlformats.org/officeDocument/2006/relationships" name="Debt - repayments and repricing" sheetId="58" state="visible" r:id="rId58"/>
    <sheet xmlns:r="http://schemas.openxmlformats.org/officeDocument/2006/relationships" name="Debt - components (Details)" sheetId="59" state="visible" r:id="rId59"/>
    <sheet xmlns:r="http://schemas.openxmlformats.org/officeDocument/2006/relationships" name="Redeemable equity and stockho_3" sheetId="60" state="visible" r:id="rId60"/>
    <sheet xmlns:r="http://schemas.openxmlformats.org/officeDocument/2006/relationships" name="Accumulated other comprehensi_3" sheetId="61" state="visible" r:id="rId61"/>
    <sheet xmlns:r="http://schemas.openxmlformats.org/officeDocument/2006/relationships" name="Stock-based compensation (Detai" sheetId="62" state="visible" r:id="rId62"/>
    <sheet xmlns:r="http://schemas.openxmlformats.org/officeDocument/2006/relationships" name="Other income, net (Details)" sheetId="63" state="visible" r:id="rId63"/>
    <sheet xmlns:r="http://schemas.openxmlformats.org/officeDocument/2006/relationships" name="Income taxes (Details)" sheetId="64" state="visible" r:id="rId64"/>
    <sheet xmlns:r="http://schemas.openxmlformats.org/officeDocument/2006/relationships" name="Financial instruments and fai_3" sheetId="65" state="visible" r:id="rId65"/>
    <sheet xmlns:r="http://schemas.openxmlformats.org/officeDocument/2006/relationships" name="Leases (Details)" sheetId="66" state="visible" r:id="rId66"/>
    <sheet xmlns:r="http://schemas.openxmlformats.org/officeDocument/2006/relationships" name="Related party disclosures (Deta" sheetId="67" state="visible" r:id="rId67"/>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9</t>
  </si>
  <si>
    <t>Oct. 30, 2019</t>
  </si>
  <si>
    <t>Document and Entity Information [Abstract]</t>
  </si>
  <si>
    <t>Document type</t>
  </si>
  <si>
    <t>10-Q</t>
  </si>
  <si>
    <t>Document period end date</t>
  </si>
  <si>
    <t>Sep. 30,
		2019</t>
  </si>
  <si>
    <t>Amendment flag</t>
  </si>
  <si>
    <t>false</t>
  </si>
  <si>
    <t>Entity registrant name</t>
  </si>
  <si>
    <t>Avantor, Inc.</t>
  </si>
  <si>
    <t>Entity central index key</t>
  </si>
  <si>
    <t>0001722482</t>
  </si>
  <si>
    <t>Current fiscal year end date</t>
  </si>
  <si>
    <t>--12-31</t>
  </si>
  <si>
    <t>Entity current reporting status</t>
  </si>
  <si>
    <t>Yes</t>
  </si>
  <si>
    <t>Entity filer category</t>
  </si>
  <si>
    <t>Non-accelerated Filer</t>
  </si>
  <si>
    <t>Entity shell company</t>
  </si>
  <si>
    <t>Entity small business</t>
  </si>
  <si>
    <t>Entity emerging growth company</t>
  </si>
  <si>
    <t>Document fiscal year focus</t>
  </si>
  <si>
    <t>2019</t>
  </si>
  <si>
    <t>Document fiscal period focus</t>
  </si>
  <si>
    <t>Q3</t>
  </si>
  <si>
    <t>Entity common stock, shares outstanding</t>
  </si>
  <si>
    <t>Unaudited condensed consolidated balance sheets - USD ($) $ in Millions</t>
  </si>
  <si>
    <t>Dec. 31, 2018</t>
  </si>
  <si>
    <t>Assets</t>
  </si>
  <si>
    <t>Cash and cash equivalents</t>
  </si>
  <si>
    <t>Accounts receivable, net</t>
  </si>
  <si>
    <t>Inventory</t>
  </si>
  <si>
    <t>Other current assets</t>
  </si>
  <si>
    <t>Total current assets</t>
  </si>
  <si>
    <t>Property, plant and equipment, net of accumulated depreciation of $290.4 and $225.8</t>
  </si>
  <si>
    <t>Goodwill</t>
  </si>
  <si>
    <t>Other assets</t>
  </si>
  <si>
    <t>Total assets</t>
  </si>
  <si>
    <t>Liabilities, redeemable equity and stockholders’ equity or deficit</t>
  </si>
  <si>
    <t>Current portion of debt</t>
  </si>
  <si>
    <t>Accounts payable</t>
  </si>
  <si>
    <t>Employee-related liabilities</t>
  </si>
  <si>
    <t>Accrued interest</t>
  </si>
  <si>
    <t>Other current liabilities</t>
  </si>
  <si>
    <t>Total current liabilities</t>
  </si>
  <si>
    <t>Debt, net of current portion</t>
  </si>
  <si>
    <t>Deferred income tax liabilities</t>
  </si>
  <si>
    <t>Other liabilities</t>
  </si>
  <si>
    <t>Total liabilities</t>
  </si>
  <si>
    <t>Commitments and contingencies, see note 10</t>
  </si>
  <si>
    <t xml:space="preserve"> </t>
  </si>
  <si>
    <t>Redeemable equity</t>
  </si>
  <si>
    <t>Mandatory convertible preferred stock including paid-in capital, 20.7 and zero shares outstanding</t>
  </si>
  <si>
    <t>Common stock including paid-in capital, 571.4 and 132.8 shares outstanding</t>
  </si>
  <si>
    <t>Accumulated deficit</t>
  </si>
  <si>
    <t>Accumulated other comprehensive loss</t>
  </si>
  <si>
    <t>Total stockholders’ equity (deficit)</t>
  </si>
  <si>
    <t>Total liabilities, redeemable equity and stockholders’ equity or deficit</t>
  </si>
  <si>
    <t>Series A preferred stock at redemption value, zero and 2.3 shares outstanding</t>
  </si>
  <si>
    <t>Junior convertible preferred stock, zero and 1.7 shares outstanding</t>
  </si>
  <si>
    <t>Customer relationships, net of accumulated amortization of $578.7 and $412.5</t>
  </si>
  <si>
    <t>Other intangible assets, net</t>
  </si>
  <si>
    <t>Other intangible assets, net of accumulated amortization of $203.2 and $146.7</t>
  </si>
  <si>
    <t>Unaudited condensed consolidated balance sheets (Parenthetical) - USD ($) shares in Millions, $ in Millions</t>
  </si>
  <si>
    <t>Accumulated depreciation on property and equipment</t>
  </si>
  <si>
    <t>Common stock, shares outstanding</t>
  </si>
  <si>
    <t>Redeemable equity, shares outstanding</t>
  </si>
  <si>
    <t>Junior convertible preferred stock</t>
  </si>
  <si>
    <t>Mandatory convertible preferred stock</t>
  </si>
  <si>
    <t>Preferred stock, shares outstanding</t>
  </si>
  <si>
    <t>Accumulated amortization on intangible assets</t>
  </si>
  <si>
    <t>Unaudited condensed consolidated statements of operations - USD ($) shares in Millions, $ in Millions</t>
  </si>
  <si>
    <t>3 Months Ended</t>
  </si>
  <si>
    <t>Sep. 30, 2018</t>
  </si>
  <si>
    <t>Income Statement [Abstract]</t>
  </si>
  <si>
    <t>Net sales</t>
  </si>
  <si>
    <t>Cost of sales</t>
  </si>
  <si>
    <t>Gross profit</t>
  </si>
  <si>
    <t>Selling, general and administrative expenses</t>
  </si>
  <si>
    <t>Operating income</t>
  </si>
  <si>
    <t>Interest expense</t>
  </si>
  <si>
    <t>Loss on extinguishment of debt</t>
  </si>
  <si>
    <t>Other (expense) income, net</t>
  </si>
  <si>
    <t>Income (loss) before income taxes</t>
  </si>
  <si>
    <t>Income tax (expense) benefit</t>
  </si>
  <si>
    <t>Net income (loss)</t>
  </si>
  <si>
    <t>Accumulation of yield on preferred stock</t>
  </si>
  <si>
    <t>Accretion of make whole premium on series A preferred stock</t>
  </si>
  <si>
    <t>Net income (loss) available to common stockholders</t>
  </si>
  <si>
    <t>Earnings (loss) per share, basic and diluted</t>
  </si>
  <si>
    <t>Weighted average shares outstanding:</t>
  </si>
  <si>
    <t>Basic</t>
  </si>
  <si>
    <t>Diluted</t>
  </si>
  <si>
    <t>Unaudited condensed consolidated statements of comprehensive income or loss - USD ($) $ in Millions</t>
  </si>
  <si>
    <t>Statement of Comprehensive Income [Abstract]</t>
  </si>
  <si>
    <t>Other comprehensive income (loss):</t>
  </si>
  <si>
    <t>Foreign currency translation — unrealized loss</t>
  </si>
  <si>
    <t>Derivative instruments:</t>
  </si>
  <si>
    <t>Unrealized gain (loss)</t>
  </si>
  <si>
    <t>Reclassification of gain into earnings</t>
  </si>
  <si>
    <t>Defined benefit plans:</t>
  </si>
  <si>
    <t>Unrealized (loss) gain</t>
  </si>
  <si>
    <t>Other comprehensive loss before income taxes</t>
  </si>
  <si>
    <t>Income tax benefit</t>
  </si>
  <si>
    <t>Other comprehensive loss</t>
  </si>
  <si>
    <t>Comprehensive (loss) income</t>
  </si>
  <si>
    <t>Unaudited condensed consolidated statements of redeemable equity - USD ($) $ in Millions</t>
  </si>
  <si>
    <t>Total</t>
  </si>
  <si>
    <t>Series A preferred stock</t>
  </si>
  <si>
    <t>Beginning balance, redeemable equity at Dec. 31, 2017</t>
  </si>
  <si>
    <t>Increase (decrease) to redeemable equity</t>
  </si>
  <si>
    <t>Accumulation of yield</t>
  </si>
  <si>
    <t>Ending balance, redeemable equity at Sep. 30, 2018</t>
  </si>
  <si>
    <t>Beginning balance, redeemable equity at Jun. 30, 2018</t>
  </si>
  <si>
    <t>Beginning balance, redeemable equity at Dec. 31, 2018</t>
  </si>
  <si>
    <t>Accretion of make whole premium</t>
  </si>
  <si>
    <t>Redemptions</t>
  </si>
  <si>
    <t>Conversions</t>
  </si>
  <si>
    <t>Ending balance, redeemable equity at Sep. 30, 2019</t>
  </si>
  <si>
    <t>Beginning balance, redeemable equity at Jun. 30, 2019</t>
  </si>
  <si>
    <t>Unaudited condensed consolidated statements of stockholders' equity or deficit - USD ($) $ in Millions</t>
  </si>
  <si>
    <t>Common stock including paid-in capital</t>
  </si>
  <si>
    <t>AOCI</t>
  </si>
  <si>
    <t>Cumulative effect of adopting new accounting standard, see note 1</t>
  </si>
  <si>
    <t>Beginning balance, stockholders' equity at Dec. 31, 2017</t>
  </si>
  <si>
    <t>Increase (decrease) to stockholders' equity</t>
  </si>
  <si>
    <t>Comprehensive income (loss)</t>
  </si>
  <si>
    <t>Share-based compensation expense</t>
  </si>
  <si>
    <t>Ending balance, stockholders' equity at Sep. 30, 2018</t>
  </si>
  <si>
    <t>Beginning balance, stockholders' equity at Jun. 30, 2018</t>
  </si>
  <si>
    <t>Beginning balance, stockholders' equity at Dec. 31, 2018</t>
  </si>
  <si>
    <t>Award reclassification, see note 14</t>
  </si>
  <si>
    <t>Issuances, net of issuance costs</t>
  </si>
  <si>
    <t>Ending balance, stockholders' equity at Sep. 30, 2019</t>
  </si>
  <si>
    <t>Beginning balance, stockholders' equity at Jun. 30, 2019</t>
  </si>
  <si>
    <t>Unaudited condensed consolidated statements of cash flows - USD ($) $ in Millions</t>
  </si>
  <si>
    <t>Cash flows from operating activities</t>
  </si>
  <si>
    <t>Reconciling adjustments:</t>
  </si>
  <si>
    <t>Depreciation and amortization</t>
  </si>
  <si>
    <t>Other restructuring charges (see note 9)</t>
  </si>
  <si>
    <t>Deferred income tax benefit</t>
  </si>
  <si>
    <t>Amortization of deferred financing costs</t>
  </si>
  <si>
    <t>Provision for accounts receivable and inventory</t>
  </si>
  <si>
    <t>Changes in assets and liabilities:</t>
  </si>
  <si>
    <t>Accounts receivable</t>
  </si>
  <si>
    <t>Other assets and liabilities</t>
  </si>
  <si>
    <t>Other, net</t>
  </si>
  <si>
    <t>Net cash provided by operating activities</t>
  </si>
  <si>
    <t>Cash flows from investing activities</t>
  </si>
  <si>
    <t>Capital expenditures</t>
  </si>
  <si>
    <t>Other</t>
  </si>
  <si>
    <t>Net cash used in investing activities</t>
  </si>
  <si>
    <t>Cash flows from financing activities</t>
  </si>
  <si>
    <t>Debt repayments</t>
  </si>
  <si>
    <t>Dividend payment</t>
  </si>
  <si>
    <t>Payments of contingent consideration</t>
  </si>
  <si>
    <t>Proceeds from issuance of stock, net of issuance costs</t>
  </si>
  <si>
    <t>Redemption of series A preferred stock</t>
  </si>
  <si>
    <t>Net cash used in financing activities</t>
  </si>
  <si>
    <t>Effect of currency rate changes on cash, restricted cash and equivalents</t>
  </si>
  <si>
    <t>Net change in cash, restricted cash and equivalents</t>
  </si>
  <si>
    <t>Cash, restricted cash and equivalents, beginning of period</t>
  </si>
  <si>
    <t>Cash, restricted cash and equivalents, end of period</t>
  </si>
  <si>
    <t>Nature of operations and presentation of financial statements</t>
  </si>
  <si>
    <t>Organization, Consolidation and Presentation of Financial Statements [Abstract]</t>
  </si>
  <si>
    <t>1 . Nature of operations and presentation of financial statements We are a global manufacturer and distributor that provides products and services to customers in the biopharmaceutical, healthcare, education &amp; government and advanced technologies &amp; applied materials industries. Our IPO of common stock and MCPS was on May 17, 2019 (see note 12 ). Among other things, the IPO had the effect of reducing the ownership percentage of certain significant investors, changed the composition of our board and caused one of our investors to cease being a related party (see note 19 ). The following chart depicts selected ownership amounts as if all convertible securities were converted into common stock at the dates indicated: September 30, 2019 December 31, 2018 New Mountain Capital Goldman Sachs Other investors New Mountain Capital Goldman Sachs Other investors 17% 11% 72% 40% 15% 45% Avantor, Inc. and subsidiaries Avantor, Inc. and subsidiaries Basis of presentation We have prepared these condensed consolidated financial statements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Registration Statement. Those audited consolidated financial statements include a summary of our significant accounting policies, updates to which are included in note 2 . We report three geographic segments based on customer location: the Americas, Europe and AMEA. For the periods presented, all share and per share information has been adjusted for a stock split that occurred in connection with our IPO (see note 12 ). All intercompany balances and transactions have been eliminated from the financial statements. These financial statements reflect the adoptions of a new revenue recognition standard at January 1, 2018 and a new lease standard at January 1, 2019. Information about the new revenue recognition standard is disclosed in the audited consolidated financial statements included within our Registration Statement. Information about the new lease standard is disclosed in note 3 . Immaterial error The initial draft of the Registration Statement issued in connection with the IPO included unaudited interim financial information for the nine months ended September 30, 2018. We subsequently identified and corrected an immaterial error in the segment financial information that was included therein. The following table presents the impact of the correction: (in millions) Nine months ended September 30, 2018 Previously reported Adjustment As adjusted Net sales: Americas $ 2,590.6 $ 12.4 $ 2,603.0 Europe 1,575.5 (16.2 ) 1,559.3 AMEA 224.3 3.8 228.1 Total $ 4,390.4 $ — $ 4,390.4 Management EBITDA: Americas $ 480.5 $ 3.3 $ 483.8 Europe 259.3 (6.0 ) 253.3 AMEA 51.7 3.0 54.7 Corporate (48.5 ) (0.3 ) (48.8 ) Total $ 743.0 $ — $ 743.0 Reclassifications In the second quarter of 2019, we changed our presentation of disaggregated net sales included in note 6 to depict the product line categories that are regularly used by management. Product sales associated with our service offerings, referred to as specialty procurement, have been reclassified from third party materials &amp; consumables and combined with net sales from services to present the services &amp; specialty procurement product line for all periods presen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expenses, income and loss during the reporting periods. Actual results could differ from those estimates.</t>
  </si>
  <si>
    <t>Summary of significant accounting policies</t>
  </si>
  <si>
    <t>Accounting Policies [Abstract]</t>
  </si>
  <si>
    <t>2 . Summary of significant accounting policies 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18 .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we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an immaterial amount of interest expense. Some of our lease agreements include both lease and non-lease components. We account for those components separately for real estate leases and as a combined single lease component for all other types of leases. Earnings or loss per share Basic earnings or loss per share is calculated by dividing net income or loss available to common stockholders by the weighted average number of common shares outstanding for the applicable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or loss available to common stockholders provided that the preferred securities are not anti-dilutive to the calculation. In periods of net loss available to common stockholders, diluted calculations are equal to basic calculations because the inclusion of dilutive shares would be anti-dilutive. Stockholders’ equity or deficit MCPS is classified as permanent equity and initially recorded at fair value, net of issuance costs. Accrued but unpaid MCPS dividends are classified as other current liabilities with a corresponding reduction to common stock including paid-in capital. Certain legal, professional, accounting and other third-party fees that are directly associated with in-process equity financings are capitalized on the balance sheet as deferred offering costs until such financings are completed. Upon completion of an equity financing, these costs are recorded as a reduction of the proceeds received in arriving at the amount recorded in stockholders’ equity or deficit. When a planned equity financing is abandoned, the deferred offering costs are expensed immediately as a charge to SG&amp;A expenses.</t>
  </si>
  <si>
    <t>New accounting standards</t>
  </si>
  <si>
    <t>Accounting Changes and Error Corrections [Abstract]</t>
  </si>
  <si>
    <t>3 . New accounting standards In February 2016, the FASB issued a new standard related to leases. The most significant change for us was the recognition of new assets and liabilities for leases classified as operating leases. Our accounting for finance leases was substantially unchanged. The standard also expanded disclosures about the amount, timing, and uncertainty of cash flows arising from leases. Those new disclosures are provided in notes 2 and 18 . We adopted the standard effective January 1, 2019 using a modified retrospective transition approach whereby the new standard was applied to all leases existing at January 1, 2019 with a cumulative effect adjustment recorded in equity representing the cumulative earnings effect of this new standard. We elected to utilize the package of practical expedients permitted under the transition guidance in the standard which allowed us to not reassess (i) whether any expired or existing contracts contain leases, (ii) historical lease classification and (iii) initial direct costs. The most significant impacts upon adoption were: (i) a $3.1 million cumulative effect adjustment that increased accumulated deficit and (ii) recognition of $155.0 million of operating lease assets and $162.5 million of operating lease liabilities. Other impacts were immaterial and included adjustments to existing finance lease assets and liabilities, recognition of deferred income tax assets and a similar amount of deferred income tax liabilities, and derecognition of prepaid rent expense assets. There were no other new accounting standards that had a material impact to our financial position or results of operations upon adoption in 2019.</t>
  </si>
  <si>
    <t>Earnings or loss per share</t>
  </si>
  <si>
    <t>Earnings Per Share [Abstract]</t>
  </si>
  <si>
    <t>4 . Earnings or loss per share The following table presents the reconciliation of basic and diluted earnings per share for the three months ended September 30, 2019: (in millions, except per share data) Earnings (numerator) Weighted average shares outstanding (denominator) Earnings per share Basic $ 5.7 570.0 $ 0.01 Effect of dilutive securities: Stock-based awards — 8.3 Warrants — 2.4 Diluted $ 5.7 580.7 $ 0.01 For the three months ended September 30, 2019, diluted earnings per share included accumulated yield of $16.4 million and excluded 70.4 million of common stock equivalents under the MCPS because they were anti-dilutive to the calculation. For all other periods presented, basic and diluted loss per share calculations were the same because we reported a net loss available to common stockholders. As a result, the following potentially dilutive instruments were excluded from those calculations: (in millions) Three months ended September 30, 2018 Nine months ended September 30, 2019 2018 Stock-based awards 19.3 29.7 19.3 MCPS — 70.4 — Total 19.3 100.1 19.3 Additionally, the junior convertible preferred stock and warrants were excluded from the basic loss per share calculation in the 2018 periods because holders of those instruments do not participate in losses.</t>
  </si>
  <si>
    <t>Risk and uncertainties</t>
  </si>
  <si>
    <t>Risks and Uncertainties [Abstract]</t>
  </si>
  <si>
    <t>Risks and uncertainties</t>
  </si>
  <si>
    <t>5 . Risks and uncertainties Remeasurement of foreign currency transactions For the three months ended September 30, 2019, other income, net included $8.2 million of net foreign currency loss from financing activities. On July 11, 2019, we completed an intercompany recapitalization that is intended to mitigate substantially all of our net euro financing exposure in future periods. We still expect to experience gains and losses related to other currencies whose effect has not historically been material to our earnings.</t>
  </si>
  <si>
    <t>Segment financial information</t>
  </si>
  <si>
    <t>Segment Reporting [Abstract]</t>
  </si>
  <si>
    <t>6 . Segment financial information The following tables present information by reportable segment: (in millions) Three months ended September 30, Nine months ended September 30, 2019 2018 2019 2018 Net sales: (as adjusted, see note 1) Americas $ 918.2 $ 912.9 $ 2,701.0 $ 2,603.0 Europe 501.1 503.1 1,561.8 1,559.3 AMEA 84.5 78.2 253.5 228.1 Total $ 1,503.8 $ 1,494.2 $ 4,516.3 $ 4,390.4 Management EBITDA: Americas $ 187.7 $ 181.9 $ 560.4 $ 483.8 Europe 85.1 85.0 261.6 253.3 AMEA 16.9 18.9 53.4 54.7 Corporate (20.5 ) (17.6 ) (53.9 ) (48.8 ) Total $ 269.2 $ 268.2 $ 821.5 $ 743.0 The amounts above exclude inter-segment activity because it is not material. All of the net sales for each segment are from external customers. The following table presents the reconciliation of Management EBITDA from net income or loss, the nearest measurement under GAAP: (in millions) Three months ended September 30, Nine months ended September 30, 2019 2018 2019 2018 Net income (loss) $ 22.1 $ 34.5 $ (32.8 ) $ (33.6 ) Interest expense 98.3 130.2 342.0 388.7 Income tax expense (benefit) 15.2 (33.4 ) 23.4 (33.9 ) Depreciation and amortization 100.3 101.3 301.6 303.5 Loss on extinguishment of debt — — 70.2 — Share-based compensation expense 1.7 5.8 57.4 14.5 Net foreign currency loss from financing activities 8.2 3.4 0.1 0.2 Restructuring and severance charges 13.4 16.7 19.8 57.1 Purchase accounting adjustments (3.1 ) (4.1 ) (7.2 ) 2.8 VWR transaction and integration expenses 5.4 5.1 16.8 19.4 Write-offs of working capital and other assets 5.5 0.2 19.9 0.2 Business performance improvement programs 0.4 3.1 2.2 6.4 Long-term incentive plan 0.5 2.7 5.1 8.1 Other 1.3 2.7 3.0 9.6 Management EBITDA $ 269.2 $ 268.2 $ 821.5 $ 743.0 The following table presents net sales by product line: (in millions) Three months ended September 30, Nine months ended September 30, 2019 2018 2019 2018 Proprietary materials &amp; consumables $ 494.2 $ 522.0 $ 1,500.9 $ 1,469.0 Third party materials &amp; consumables 592.8 572.2 1,792.8 1,765.4 Services &amp; specialty procurement 195.7 177.1 562.5 511.1 Equipment &amp; instrumentation 221.1 222.9 660.1 644.9 Total $ 1,503.8 $ 1,494.2 $ 4,516.3 $ 4,390.4</t>
  </si>
  <si>
    <t>Supplemental disclosures of cash flow information</t>
  </si>
  <si>
    <t>Supplemental Cash Flow Elements [Abstract]</t>
  </si>
  <si>
    <t>7 . Supplemental disclosures of cash flow information The following tables present supplemental disclosures of cash flow information: (in millions) September 30, 2019 December 31, 2018 Cash and cash equivalents $ 173.9 $ 184.7 Restricted cash classified as other assets 3.0 3.0 Total $ 176.9 $ 187.7 (in millions) Nine months ended September 30, 2019 2018 Cash flows from operating activities: Cash paid for income taxes, net $ 100.2 $ 49.9 Cash paid for interest 258.4 300.5</t>
  </si>
  <si>
    <t>Inventory Disclosure [Abstract]</t>
  </si>
  <si>
    <t>8 . Inventory The following table presents components of inventory: (in millions) September 30, 2019 December 31, 2018 Merchandise inventory $ 438.9 $ 409.0 Finished goods 117.8 122.9 Raw materials 121.4 105.2 Work in process 36.4 34.0 Total $ 714.5 $ 671.1</t>
  </si>
  <si>
    <t>Restructuring and severance</t>
  </si>
  <si>
    <t>Restructuring and Related Activities [Abstract]</t>
  </si>
  <si>
    <t>9 . Restructuring and severance The following table presents restructuring and severance charges by plan: (in millions) Three months ended September 30, Nine months ended September 30, 2019 2018 2019 2018 2017 restructuring program $ 13.3 $ 16.6 $ 19.1 $ 54.8 Other 0.1 0.1 0.7 2.3 Total $ 13.4 $ 16.7 $ 19.8 $ 57.1 Restructuring and severance charges are classified as SG&amp;A expenses. 2017 restructuring program We implemented a $215 million program over a three-year period to optimize our sales, gross margins and operating costs. The spending currently includes an estimated $55 million for capital expenditures and an estimated $135 million for employee severance and related costs, facility closures and other charges. Our plans have included combining sales and marketing resources, eliminating redundant corporate functions, optimizing procurement and our manufacturing footprint, and implementing best practices throughout the organization. We expect all synergies and cost savings to be fully realized by 2021. The following table presents information about charges under the 2017 restructuring program: (in millions) Three months ended September 30, Nine months ended September 30, September 30, 2019 Charges incurred to date Expected remaining charges Total expected charges 2019 2018 2019 2018 Employee severance and related $ 3.0 $ 12.4 $ 8.4 $ 46.0 $ 74.6 $ 15.4 $ 90.0 Facility closure 0.3 0.5 0.7 0.8 1.9 3.1 5.0 Other 10.0 3.7 10.0 8.0 38.4 1.6 40.0 Total $ 13.3 $ 16.6 $ 19.1 $ 54.8 $ 114.9 $ 20.1 $ 135.0 Americas $ 10.3 $ 6.3 $ 11.1 $ 15.7 $ 51.7 $ 9.3 $ 61.0 Europe 2.0 9.5 7.0 37.3 47.6 4.4 52.0 AMEA — 0.8 — 0.8 0.8 0.2 1.0 Corporate 1.0 — 1.0 1.0 14.8 6.2 21.0 Total $ 13.3 $ 16.6 $ 19.1 $ 54.8 $ 114.9 $ 20.1 $ 135.0 Other charges in the table above were to write-down the carrying value of assets we plan to close or sell under the program as well as expense related to a voluntary early retirement program under one of our pension plans in the United States. These charges do not impact the accrued restructuring charges shown in the following table. The following table presents changes to accrued employee severance and related charges under the 2017 restructuring program, which are primarily classified as employee-related current liabilities: (in millions) Employee severance and related Balance at December 31, 2018 $ 33.6 Charges 8.4 Cash payments (23.4 ) Currency translation (1.0 ) Balance at September 30, 2019 $ 17.6</t>
  </si>
  <si>
    <t>Commitments and contingencies</t>
  </si>
  <si>
    <t>Commitments and Contingencies Disclosure [Abstract]</t>
  </si>
  <si>
    <t>10 . Commitments and contingencies Our business involves commitments and contingencies related to compliance with environmental laws and regulations, the manufacture and sale of products, employment arrangements and litigation. The ultimate resolution of contingencies is subject to significant uncertainty, and it is reasonably possible that contingencies could be decided unfavorably for us. We have also entered into lease commitments as disclosed in note 18 .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As a result of the stock purchase agreement and assignment, Mallinckrodt is contractually obligated to indemnify and defend us for all off-site environmental liabilities (for example, Superfund or Comprehensive Environmental Response, Compensation, and Clean-up Act type liabilities) arising from the pre-closing disposal of chemicals or wastes by former MBI operations. In connection with environmental liabilities arising from pre-closing noncompliance with environmental laws, Mallinckrodt is contractually obligated to reimburse us for a percentage of the total liability, with such reimbursements made through disbursements from a $30.0 million environmental escrow established at the time of the closing. Specifically, Mallinckrodt will be responsible for reimbursement of 80% of the total costs up to $40.0 million of such environmental liabilities, 50% of the next $40.0 million of such environmental liabilities and 100% of the next $30.0 million of such environmental liabilities in the aggregate. Currently, reimbursements are 80% of the amounts spent by us, with reimbursements and settlements to date exceeding $12.0 million .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In a separate matter, in 2013, we reached a settlement with Mallinckrodt whereby in exchange for a payment of $4.0 million , all claims regarding non-compliance with process safety management laws and regulations are deemed resolved. We used the settlement proceeds to establish a reserve of $4.0 million and have since made payments to address safety related matters that have reduced the balance of the reserve to $2.6 million as of September 30, 2019 . Other noteworthy matters The New Jersey Department of Environmental Protection has ordered us to remediate groundwater conditions near our plant in Phillipsburg, New Jersey. This matter is covered by the indemnification arrangement previously described. At September 30, 2019 , our accrued obligation under this order is $3.8 million , which is calculated based on expected cash payments discounted at rates ranging from 1.5% in 2019 to 2.1% in 2045. The undiscounted amount of that obligation is $4.5 million .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September 30, 2019 , our balance sheet includes a liability of $3.6 million for remediation and monitoring costs. That liability is estimated primarily on expected remediation payments discounted through 2020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September 30, 2019 , there was no outstanding litigation that we believe would result in material losses if decided against us, and we do not believe that there are any unasserted matters that are reasonably possible to result in a material loss.</t>
  </si>
  <si>
    <t>Debt</t>
  </si>
  <si>
    <t>Debt Disclosure [Abstract]</t>
  </si>
  <si>
    <t>11 . Debt During the first nine months of 2019, we used proceeds from the IPO and operating cash flows to repay $1,096.2 million of U.S. dollar term loans and $625.5 million of euro term loans. We also incurred a loss on extinguishment of debt of $70.2 million , primarily caused by the proportional write-off of unamortized deferred financing costs related to the term loans. The repayment of debt from our IPO improved our credit profile which enabled us to amend our senior secured credit facilities in June 2019. The amendment reduced the annual interest rate margins on our euro term loans by 0.50% and our U.S. dollar term loans by 0.75% . The cost to complete the amendment was not material. The following table presents information about our debt: (dollars in millions) September 30, 2019 December 31, 2018 Interest terms Rate Amount Receivables facility LIBOR plus 1.50% 3.52 % $ — $ 104.0 Senior secured credit facilities: Euro term loans EURIBOR plus 3.25% 3.25 % 417.6 1,078.0 U.S. dollar term loans LIBOR plus 3.00% 5.11 % 742.7 1,838.9 4.75% secured notes fixed rate 4.75 % 545.3 572.5 6% secured notes fixed rate 6.00 % 1,500.0 1,500.0 9% unsecured notes fixed rate 9.00 % 2,000.0 2,000.0 Other 67.3 69.5 Total debt, gross 5,272.9 7,162.9 Less: unamortized deferred financing costs (142.8 ) (238.2 ) Total debt $ 5,130.1 $ 6,924.7 Classification on balance sheets: Current portion of debt $ 41.4 $ 142.4 Debt, net of current portion 5,088.7 6,782.3 Credit facilities The following table presents availability under our credit facilities: (in millions) September 30, 2019 Receivables facility Revolving credit facility Total Current availability $ 250.0 $ 250.0 $ 500.0 Undrawn letters of credit outstanding (12.5 ) (15.3 ) (27.8 ) Outstanding borrowings — — — Unused availability $ 237.5 $ 234.7 $ 472.2 Maximum availability $ 250.0 $ 250.0 $ 500.0 Current availability under the receivables facility depends upon maintaining a sufficient borrowing base of eligible accounts receivable. At September 30, 2019 , $455.6 million of accounts receivable were available as collateral under the facility.</t>
  </si>
  <si>
    <t>Redeemable equity and stockholders' equity or deficit</t>
  </si>
  <si>
    <t>Equity [Abstract]</t>
  </si>
  <si>
    <t>12 . Redeemable equity and stockholders’ equity or deficit The following table presents information about our capitalization at September 30, 2019 : (shares in millions) Par value per share Shares authorized Undesignated preferred stock $ 0.01 50.0 Stockholders’ equity: Mandatory convertible preferred stock 0.01 25.0 Common stock 0.01 750.0 In connection with the closing of our IPO, we filed an amended and restated certificate of incorporation to effect a five -for-one split of our common stock and authorize the classes of stock noted above. All shares of common stock, stock-based instruments and per-share data included in these financial statements give effect to the stock split. Initial public offering In the second quarter of 2019, we completed the IPO of our common stock and MCPS. We sold 238.1 million shares of common stock at a price per share of $14 , resulting in net proceeds of $3,231.9 million after deducting underwriting discounts, commissions and other offering costs of $100.8 million . We also sold 20.7 million shares of MCPS at a price per share of $50 , resulting in net proceeds of $1,003.7 million after deducting underwriting discounts, commissions and other offering costs of $31.3 million . Mandatory convertible preferred stock MCPS accrues cumulative dividends at a rate of 6.250% per annum on the liquidation preference of $50 per share. Accrued cumulative dividends in arrears as of September 30, 2019 was $8.1 million , and we paid a dividend of $15.1 million during the nine months ended September 30, 2019. Each share of MCPS converts into between 3.0395 and 3.5714 shares of common stock, depending upon the average trading price of our common stock leading up to the conversion date and subject to customary anti-dilution adjustments. The MCPS converts: • Automatically on May 15, 2022; • Following the occurrence of a change of control or certain other defined events, in which case holders are also entitled to receive a make-whole dividend equal to the present value of all remaining dividends that would have accumulated through May 15, 2022; and • At any time at the option of the holder at the minimum conversion rate of 3.0395 . The holders have the right to appoint two additional members to the board of directors if dividends on the MCPS have not been declared or paid for the equivalent of six or more dividend periods. The holders do not have any other voting rights. In the event of any bankruptcy, liquidation, dissolution or winding up of the Company, the holders are entitled to a liquidation preference of $50 in cash per share before any payment or distribution is made to holders of common stock. Redemption of series A preferred stock In connection with the IPO, we redeemed all outstanding series A preferred stock at an aggregate redemption price of $2,630.9 million . The series A preferred stock redemption price was equal to the sum of their $2,410.5 million liquidation preference on such shares of series A preferred stock and a make-whole premium of $220.4 million . In connection with the redemption, we filed a certificate of elimination to eliminate the 25.0 million of authorized shares designated as series A preferred stock, making those shares available for other preferred stock designations. Conversion of junior convertible preferred stock As a result of the completion of our IPO, all outstanding shares of junior convertible preferred stock automatically converted into 194.5 million shares of common stock. The number of shares of common stock received upon conversion of the junior convertible preferred stock was based on the $2,722.5 million liquidation preference of such stock divided by the IPO price per share of common stock. In connection with the conversion, we filed a certificate of elimination to eliminate the 5.0 million of authorized shares designated as junior convertible preferred stock, making those shares available for other preferred stock designations.</t>
  </si>
  <si>
    <t>Accumulated other comprehensive income or loss</t>
  </si>
  <si>
    <t>13 . Accumulated other comprehensive income or loss The following table presents changes in the components of AOCI: (in millions) Foreign currency translation Derivative instruments Defined benefit plans Total Balance at June 30, 2019 $ (55.6 ) $ (0.2 ) $ (8.9 ) $ (64.7 ) Unrealized (loss) gain (62.7 ) 1.0 (0.1 ) (61.8 ) Reclassification of gain into earnings — (0.9 ) (0.2 ) (1.1 ) Income tax benefit — — 0.1 0.1 Balance at September 30, 2019 $ (118.3 ) $ (0.1 ) $ (9.1 ) $ (127.5 ) Balance at June 30, 2018 $ (34.6 ) $ 0.9 $ 2.2 $ (31.5 ) Unrealized loss (0.8 ) (0.2 ) — (1.0 ) Reclassification of gain into earnings — (0.6 ) (0.2 ) (0.8 ) Income tax benefit — 0.2 — 0.2 Balance at September 30, 2018 $ (35.4 ) $ 0.3 $ 2.0 $ (33.1 ) Balance at December 31, 2018 $ (59.0 ) $ 1.1 $ (8.6 ) $ (66.5 ) Unrealized (loss) gain (59.3 ) (0.5 ) (0.1 ) (59.9 ) Reclassification of gain into earnings — (1.2 ) (0.5 ) (1.7 ) Income tax benefit — 0.5 0.1 0.6 Balance at September 30, 2019 $ (118.3 ) $ (0.1 ) $ (9.1 ) $ (127.5 ) Balance at December 31, 2017 $ 23.7 $ 0.3 $ 2.4 $ 26.4 Unrealized loss (59.1 ) 1.2 0.1 (57.8 ) Reclassification of gain into earnings — (1.2 ) (0.5 ) (1.7 ) Income tax benefit — — — — Balance at September 30, 2018 $ (35.4 ) $ 0.3 $ 2.0 $ (33.1 ) The reclassifications and income tax effects shown above were immaterial to the financial statements. The reclassifications were made to either cost of sales or SG&amp;A expenses depending upon the nature of the underlying transaction.</t>
  </si>
  <si>
    <t>Stock-based compensation</t>
  </si>
  <si>
    <t>Share-based Payment Arrangement [Abstract]</t>
  </si>
  <si>
    <t>14 . Stock-based compensation The following table presents information about stock-based compensation expense (benefit): (in millions) Classification Three months ended September 30, Nine months ended September 30, 2019 2018 2019 2018 2019 Plan: Stock options Equity $ 0.9 $ — $ 1.5 $ — Restricted stock units Equity 4.8 — 7.8 — 2017 Plan and predecessors: Stock options Equity 4.2 4.1 38.2 10.2 Optionholder awards Liability 0.7 1.7 2.6 4.2 Restricted stock units Equity 0.3 — 0.7 0.1 NuSil plans: Phantom units Liability (0.9 ) — 0.2 — SARs Equity (8.3 ) — 6.4 — Total $ 1.7 $ 5.8 $ 57.4 $ 14.5 Financial statement classification: Equity-classified $ 1.9 $ 4.1 $ 54.6 $ 10.3 Liability-classified (0.2 ) 1.7 2.8 4.2 At September 30, 2019 , unvested awards under the 2019 Plan have remaining share-based compensation expense of $65.4 million to be recognized over a weighted average period of 3.2 years . 2019 Plan In connection with the IPO, we adopted the 2019 Plan. The 2019 Plan initially provides for up to 23.5 million shares of common stock to be issued in the form of stock options, restricted stock units or other equity-based awards or cash-based awards. The 2019 Plan also provides for 1% annual increases to the number of shares of common stock available for issuance unless reduced by our Board of Directors. The following awards were granted under the 2019 plan in connection with the IPO: • We granted 3.2 million stock options having a grant date fair value of $4.79 per option using the following inputs: an expected term of 6.3 years as determined under the simplified method, 30% volatility and a risk free rate of 2.2% . The options have an exercise price of $14.00 , a ten -year contractual life and will vest annually over four years, subject to the recipient continuously providing service to us through each such date. • We granted 3.6 million restricted stock units having a grant date fair value of $14.00 each. The restricted stock units will vest annually over four years, subject to the recipient continuously providing service to us through each such date. • We converted $26.2 million of long-term cash incentive awards into 1.9 million restricted stock units having a grant date fair value of $14.00 each. Half of the restricted stock units vest on December 31, 2020, subject to the recipient continuously providing service to us through such date; half of the units vest upon achievement of a specified earnings target in addition to that service condition. The conversion was accounted for following the guidance for modifications of stock-based awards with no incremental compensation cost recognized as a result of the conversion. The conversion also resulted in the $8.8 million reclassification of a long-term incentive plan liability into equity. Interim update for awards issued under the 2017 Plan We recognized $26.9 million of stock-based compensation expense upon the completion of the IPO, which satisfied a performance condition for 0.9 million stock options. The expense recognized was equal to the grant date fair value for these awards. Interim update for awards issued under the NuSil Plans The value of a SAR is based on the value of NuSil LLC, a former owner of NuSil and one of our current investors, whose assets primarily consist of shares of our common stock. The IPO established a quoted price and an active market for our common stock, a level 1 fair value measurement. Expense related to our SARs is now remeasured quarterly at fair value based on movements in those quoted prices. At September 30, 2019, outstanding SARs had an aggregate intrinsic value of $28.2 million with no expiration. NuSil LLC is obligated to pay cash to the holders upon settlement of these awards. We do not have any funding obligations to SAR holders or NuSil LLC. Each $1.00 increase (decrease) in the quoted price of our common stock will result in the recognition of an additional $1.9 million of stock-based compensation expense (benefit).</t>
  </si>
  <si>
    <t>Other income, net</t>
  </si>
  <si>
    <t>Other Income and Expenses [Abstract]</t>
  </si>
  <si>
    <t>15 . Other income or expense, net The following table presents the components of other income, net: (in millions) Three months ended September 30, Nine months ended September 30, 2019 2018 2019 2018 Net foreign currency loss from financing activities $ (8.2 ) $ (3.4 ) $ (0.1 ) $ (0.2 ) Income related to defined benefit plans 1.3 2.5 3.8 7.5 Other (0.7 ) — (0.8 ) (0.3 ) Other (expense) income, net $ (7.6 ) $ (0.9 ) $ 2.9 $ 7.0</t>
  </si>
  <si>
    <t>Income taxes</t>
  </si>
  <si>
    <t>Income Tax Disclosure [Abstract]</t>
  </si>
  <si>
    <t>16 . Income taxes The following table presents the relationship between income tax expense or benefit and income or loss before income taxes: (in millions) Three months ended September 30, Nine months ended September 30, 2019 2018 2019 2018 Income tax (expense) benefit $ (15.2 ) $ 33.4 $ (23.4 ) $ 33.9 Income (loss) before income taxes 37.3 1.1 (9.4 ) (67.5 ) Income tax expense or benefit in the quarter is based upon the estimated income or loss for the full year. The composition of the income or loss in different countries and adjustments, if any, in the applicable quarterly periods influences our expense or benefit. Because of the anomalies of losses to the effective rate and the inclusion in the prior year of the resolution of 2017 U.S. tax law changes, a prior year comparison is not meaningful. The relationship between pretax income or loss and income tax expense or benefit is greatly affected by the impact of losses for which we cannot claim a tax benefit, non-deductible expenses, and other items that increase tax expense without a relationship to income, such as withholding taxes and changes with respect to uncertain tax positions.</t>
  </si>
  <si>
    <t>Financial instruments and fair value measurements</t>
  </si>
  <si>
    <t>Fair Value Disclosures [Abstract]</t>
  </si>
  <si>
    <t>17 . Financial instruments and fair value measurements Our financial instruments include cash and cash equivalents, accounts receivable, accounts payable, debt, contingent consideration arrangements and derivative instruments.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and fair values of debt instruments: (in millions) September 30, 2019 December 31, 2018 Gross amount Fair value Gross amount Fair value Receivables facility $ — $ — $ 104.0 $ 104.0 Senior secured credit facilities: Euro term loans 417.6 423.1 1,078.0 1,063.2 U.S. dollar term loans 742.7 749.6 1,838.9 1,786.0 4.75% secured notes 545.3 584.9 572.5 581.2 6% secured notes 1,500.0 1,610.0 1,500.0 1,467.8 9% unsecured notes 2,000.0 2,250.4 2,000.0 1,998.5 Other 67.3 67.3 69.5 69.5 Total $ 5,272.9 $ 5,685.3 $ 7,162.9 $ 7,070.2 The gross amounts of debt instruments exclude unamortized deferred financing costs (see note 11 ). The fair values of debt instruments are based on standard pricing models that take into account the present value of future cash flows, and in some cases private trading data, which are Level 2 measurements.</t>
  </si>
  <si>
    <t>Leases</t>
  </si>
  <si>
    <t>Leases [Abstract]</t>
  </si>
  <si>
    <t>18 . Leases The following table presents lease assets and liabilities and their balance sheet classification: (in millions) Classification September 30, 2019 Operating leases: Lease assets Other assets $ 119.5 Current portion of liabilities Other current liabilities 29.7 Liabilities, net of current portion Other liabilities 96.7 Finance leases: Lease assets Property, plant and equipment, net 54.7 Current portion of liabilities Current portion of debt 3.3 Liabilities, net of current portion Debt, net of current portion 56.4 The following tables present information about lease expense: (in millions) Classification Three months ended September 30, 2019 Nine months ended September 30, 2019 Operating lease expense SG&amp;A expenses $ 12.7 $ 39.4 Finance lease expense SG&amp;A expenses 1.6 8.6 Total $ 14.3 $ 48.0 Finance lease expense consists primarily of amortization of finance lease assets. September 30, 2019 Weighted average remaining lease term, in years: Operating leases 5.5 Finance leases 16.6 Weighted average discount rate: Operating leases 5.8 % Finance leases 8.5 % The following table presents future payments due under leases reconciled to lease liabilities: (in millions) September 30, 2019 Operating leases Finance leases Three months ending December 31, 2019 $ 10.3 $ 2.4 Year ending December 31, 2020 35.2 7.6 2021 30.2 6.6 2022 23.7 5.9 2023 20.2 5.4 Thereafter 32.8 92.7 Total undiscounted lease payments 152.4 120.6 Difference between undiscounted and discounted lease payments (26.0 ) (60.9 ) Lease liabilities $ 126.4 $ 59.7 The following table presents future minimum payments under operating leases: (in millions) December 31, 2018 2019 $ 44.2 2020 34.1 2021 29.2 2022 25.7 2023 20.9 Thereafter 58.9 Total minimum payments $ 213.0 The following tables present supplemental disclosures of cash flow information: (in millions) Nine months ended September 30, 2019 Cash flows from operating activities: Cash paid under operating leases $ 33.4 Cash paid under finance leases 3.7 Cash flows from financing activities: Cash paid under finance leases 4.1</t>
  </si>
  <si>
    <t>Related party disclosures</t>
  </si>
  <si>
    <t>Related Party Transactions [Abstract]</t>
  </si>
  <si>
    <t>19 . Related party disclosures New Mountain Capital Prior to the completion of the IPO, we were party to an advisory agreement with New Mountain Capital that required us to pay various fees and expenses on their behalf. In connection with and as a result of the completion of the IPO, our advisory agreement with New Mountain Capital automatically terminated. Goldman Sachs Goldman Sachs acted as co-lead book-running manager for our IPO. In exchange for these services, Goldman Sachs received an aggregate underwriter discount of $24.5 million . Goldman Sachs also executed our June 2019 debt repricing. The cost to complete the repricing was not material. Goldman Sachs purchased shares of common stock in the IPO valued at $70.0 million . Goldman Sachs also received proceeds of $421.9 million upon the redemption of our series A preferred stock and from repayment of term loans held under our senior secured credit facilities. As of September 30, 2019, Goldman Sachs held $9.1 million of term loans under our senior secured credit facilities. PSP Investments Following the IPO, PSP Investments received proceeds of $302.5 million upon redemption of our series A preferred stock and lost the right to nominate a director to our board. As a result, PSP Investments no longer meets the definition of a related party.</t>
  </si>
  <si>
    <t>Nature of operations and presentation of financial statements (Policies)</t>
  </si>
  <si>
    <t>Basis of presentation</t>
  </si>
  <si>
    <t>Basis of presentation We have prepared these condensed consolidated financial statements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Registration Statement. Those audited consolidated financial statements include a summary of our significant accounting policies, updates to which are included in note 2 . We report three geographic segments based on customer location: the Americas, Europe and AMEA. For the periods presented, all share and per share information has been adjusted for a stock split that occurred in connection with our IPO (see note 12 ). All intercompany balances and transactions have been eliminated from the financial statements. These financial statements reflect the adoptions of a new revenue recognition standard at January 1, 2018 and a new lease standard at January 1, 2019. Information about the new revenue recognition standard is disclosed in the audited consolidated financial statements included within our Registration Statement. Information about the new lease standard is disclosed in note 3 .</t>
  </si>
  <si>
    <t>Reclassifications</t>
  </si>
  <si>
    <t>Reclassifications In the second quarter of 2019, we changed our presentation of disaggregated net sales included in note 6 to depict the product line categories that are regularly used by management. Product sales associated with our service offerings, referred to as specialty procurement, have been reclassified from third party materials &amp; consumables and combined with net sales from services to present the services &amp; specialty procurement product line for all periods presen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expenses, income and loss during the reporting periods. Actual results could differ from those estimates.</t>
  </si>
  <si>
    <t>Summary of significant accounting policies (Policies)</t>
  </si>
  <si>
    <t>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18 .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we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an immaterial amount of interest expense. Some of our lease agreements include both lease and non-lease components. We account for those components separately for real estate leases and as a combined single lease component for all other types of leases.</t>
  </si>
  <si>
    <t>Earnings or loss per share Basic earnings or loss per share is calculated by dividing net income or loss available to common stockholders by the weighted average number of common shares outstanding for the applicable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or loss available to common stockholders provided that the preferred securities are not anti-dilutive to the calculation. In periods of net loss available to common stockholders, diluted calculations are equal to basic calculations because the inclusion of dilutive shares would be anti-dilutive.</t>
  </si>
  <si>
    <t>Stockholders' equity</t>
  </si>
  <si>
    <t>Stockholders’ equity or deficit MCPS is classified as permanent equity and initially recorded at fair value, net of issuance costs. Accrued but unpaid MCPS dividends are classified as other current liabilities with a corresponding reduction to common stock including paid-in capital. Certain legal, professional, accounting and other third-party fees that are directly associated with in-process equity financings are capitalized on the balance sheet as deferred offering costs until such financings are completed. Upon completion of an equity financing, these costs are recorded as a reduction of the proceeds received in arriving at the amount recorded in stockholders’ equity or deficit. When a planned equity financing is abandoned, the deferred offering costs are expensed immediately as a charge to SG&amp;A expenses.</t>
  </si>
  <si>
    <t>Nature of operations and presentation of financial statements (Tables)</t>
  </si>
  <si>
    <t>Schedule of immaterial error correction</t>
  </si>
  <si>
    <t>The following table presents the impact of the correction: (in millions) Nine months ended September 30, 2018 Previously reported Adjustment As adjusted Net sales: Americas $ 2,590.6 $ 12.4 $ 2,603.0 Europe 1,575.5 (16.2 ) 1,559.3 AMEA 224.3 3.8 228.1 Total $ 4,390.4 $ — $ 4,390.4 Management EBITDA: Americas $ 480.5 $ 3.3 $ 483.8 Europe 259.3 (6.0 ) 253.3 AMEA 51.7 3.0 54.7 Corporate (48.5 ) (0.3 ) (48.8 ) Total $ 743.0 $ — $ 743.0</t>
  </si>
  <si>
    <t>Earnings or loss per share (Tables)</t>
  </si>
  <si>
    <t>Reconciliation of basic and diluted earnings per share</t>
  </si>
  <si>
    <t>The following table presents the reconciliation of basic and diluted earnings per share for the three months ended September 30, 2019: (in millions, except per share data) Earnings (numerator) Weighted average shares outstanding (denominator) Earnings per share Basic $ 5.7 570.0 $ 0.01 Effect of dilutive securities: Stock-based awards — 8.3 Warrants — 2.4 Diluted $ 5.7 580.7 $ 0.01</t>
  </si>
  <si>
    <t>Schedule of securities excluded from calculations of diluted loss per share</t>
  </si>
  <si>
    <t>For all other periods presented, basic and diluted loss per share calculations were the same because we reported a net loss available to common stockholders. As a result, the following potentially dilutive instruments were excluded from those calculations: (in millions) Three months ended September 30, 2018 Nine months ended September 30, 2019 2018 Stock-based awards 19.3 29.7 19.3 MCPS — 70.4 — Total 19.3 100.1 19.3</t>
  </si>
  <si>
    <t>Segment financial information (Tables)</t>
  </si>
  <si>
    <t>Schedule of segment financial information</t>
  </si>
  <si>
    <t>The following tables present information by reportable segment: (in millions) Three months ended September 30, Nine months ended September 30, 2019 2018 2019 2018 Net sales: (as adjusted, see note 1) Americas $ 918.2 $ 912.9 $ 2,701.0 $ 2,603.0 Europe 501.1 503.1 1,561.8 1,559.3 AMEA 84.5 78.2 253.5 228.1 Total $ 1,503.8 $ 1,494.2 $ 4,516.3 $ 4,390.4 Management EBITDA: Americas $ 187.7 $ 181.9 $ 560.4 $ 483.8 Europe 85.1 85.0 261.6 253.3 AMEA 16.9 18.9 53.4 54.7 Corporate (20.5 ) (17.6 ) (53.9 ) (48.8 ) Total $ 269.2 $ 268.2 $ 821.5 $ 743.0 The amounts above exclude inter-segment activity because it is not material. All of the net sales for each segment are from external customers.</t>
  </si>
  <si>
    <t>Reconciliation of segment profitability to consolidated earnings</t>
  </si>
  <si>
    <t>The following table presents the reconciliation of Management EBITDA from net income or loss, the nearest measurement under GAAP: (in millions) Three months ended September 30, Nine months ended September 30, 2019 2018 2019 2018 Net income (loss) $ 22.1 $ 34.5 $ (32.8 ) $ (33.6 ) Interest expense 98.3 130.2 342.0 388.7 Income tax expense (benefit) 15.2 (33.4 ) 23.4 (33.9 ) Depreciation and amortization 100.3 101.3 301.6 303.5 Loss on extinguishment of debt — — 70.2 — Share-based compensation expense 1.7 5.8 57.4 14.5 Net foreign currency loss from financing activities 8.2 3.4 0.1 0.2 Restructuring and severance charges 13.4 16.7 19.8 57.1 Purchase accounting adjustments (3.1 ) (4.1 ) (7.2 ) 2.8 VWR transaction and integration expenses 5.4 5.1 16.8 19.4 Write-offs of working capital and other assets 5.5 0.2 19.9 0.2 Business performance improvement programs 0.4 3.1 2.2 6.4 Long-term incentive plan 0.5 2.7 5.1 8.1 Other 1.3 2.7 3.0 9.6 Management EBITDA $ 269.2 $ 268.2 $ 821.5 $ 743.0</t>
  </si>
  <si>
    <t>Schedule of net sales by product line</t>
  </si>
  <si>
    <t>The following table presents net sales by product line: (in millions) Three months ended September 30, Nine months ended September 30, 2019 2018 2019 2018 Proprietary materials &amp; consumables $ 494.2 $ 522.0 $ 1,500.9 $ 1,469.0 Third party materials &amp; consumables 592.8 572.2 1,792.8 1,765.4 Services &amp; specialty procurement 195.7 177.1 562.5 511.1 Equipment &amp; instrumentation 221.1 222.9 660.1 644.9 Total $ 1,503.8 $ 1,494.2 $ 4,516.3 $ 4,390.4</t>
  </si>
  <si>
    <t>Supplemental disclosures of cash flow information (Tables)</t>
  </si>
  <si>
    <t>Schedule of supplemental disclosures of cash flow information</t>
  </si>
  <si>
    <t>The following tables present supplemental disclosures of cash flow information: (in millions) September 30, 2019 December 31, 2018 Cash and cash equivalents $ 173.9 $ 184.7 Restricted cash classified as other assets 3.0 3.0 Total $ 176.9 $ 187.7 (in millions) Nine months ended September 30, 2019 2018 Cash flows from operating activities: Cash paid for income taxes, net $ 100.2 $ 49.9 Cash paid for interest 258.4 300.5 The following tables present supplemental disclosures of cash flow information: (in millions) Nine months ended September 30, 2019 Cash flows from operating activities: Cash paid under operating leases $ 33.4 Cash paid under finance leases 3.7 Cash flows from financing activities: Cash paid under finance leases 4.1</t>
  </si>
  <si>
    <t>Inventory (Tables)</t>
  </si>
  <si>
    <t>Schedule of inventory components</t>
  </si>
  <si>
    <t>The following table presents components of inventory: (in millions) September 30, 2019 December 31, 2018 Merchandise inventory $ 438.9 $ 409.0 Finished goods 117.8 122.9 Raw materials 121.4 105.2 Work in process 36.4 34.0 Total $ 714.5 $ 671.1</t>
  </si>
  <si>
    <t>Restructuring and severance (Tables)</t>
  </si>
  <si>
    <t>Restructuring Cost and Reserve [Line Items]</t>
  </si>
  <si>
    <t>Schedule of restructuring and severance charges</t>
  </si>
  <si>
    <t>The following table presents restructuring and severance charges by plan: (in millions) Three months ended September 30, Nine months ended September 30, 2019 2018 2019 2018 2017 restructuring program $ 13.3 $ 16.6 $ 19.1 $ 54.8 Other 0.1 0.1 0.7 2.3 Total $ 13.4 $ 16.7 $ 19.8 $ 57.1</t>
  </si>
  <si>
    <t>2017 restructuring program</t>
  </si>
  <si>
    <t>The following table presents information about charges under the 2017 restructuring program: (in millions) Three months ended September 30, Nine months ended September 30, September 30, 2019 Charges incurred to date Expected remaining charges Total expected charges 2019 2018 2019 2018 Employee severance and related $ 3.0 $ 12.4 $ 8.4 $ 46.0 $ 74.6 $ 15.4 $ 90.0 Facility closure 0.3 0.5 0.7 0.8 1.9 3.1 5.0 Other 10.0 3.7 10.0 8.0 38.4 1.6 40.0 Total $ 13.3 $ 16.6 $ 19.1 $ 54.8 $ 114.9 $ 20.1 $ 135.0 Americas $ 10.3 $ 6.3 $ 11.1 $ 15.7 $ 51.7 $ 9.3 $ 61.0 Europe 2.0 9.5 7.0 37.3 47.6 4.4 52.0 AMEA — 0.8 — 0.8 0.8 0.2 1.0 Corporate 1.0 — 1.0 1.0 14.8 6.2 21.0 Total $ 13.3 $ 16.6 $ 19.1 $ 54.8 $ 114.9 $ 20.1 $ 135.0 Other charges in the table above were to write-down the carrying value of assets we plan to close or sell under the program as well as expense related to a voluntary early retirement program under one of our pension plans in the United States. These charges do not impact the accrued restructuring charges shown in the following table.</t>
  </si>
  <si>
    <t>Schedule of changes to accrued restructuring and severance charges</t>
  </si>
  <si>
    <t>The following table presents changes to accrued employee severance and related charges under the 2017 restructuring program, which are primarily classified as employee-related current liabilities: (in millions) Employee severance and related Balance at December 31, 2018 $ 33.6 Charges 8.4 Cash payments (23.4 ) Currency translation (1.0 ) Balance at September 30, 2019 $ 17.6</t>
  </si>
  <si>
    <t>Debt (Tables)</t>
  </si>
  <si>
    <t>Schedule of information about debt</t>
  </si>
  <si>
    <t>The following table presents information about our debt: (dollars in millions) September 30, 2019 December 31, 2018 Interest terms Rate Amount Receivables facility LIBOR plus 1.50% 3.52 % $ — $ 104.0 Senior secured credit facilities: Euro term loans EURIBOR plus 3.25% 3.25 % 417.6 1,078.0 U.S. dollar term loans LIBOR plus 3.00% 5.11 % 742.7 1,838.9 4.75% secured notes fixed rate 4.75 % 545.3 572.5 6% secured notes fixed rate 6.00 % 1,500.0 1,500.0 9% unsecured notes fixed rate 9.00 % 2,000.0 2,000.0 Other 67.3 69.5 Total debt, gross 5,272.9 7,162.9 Less: unamortized deferred financing costs (142.8 ) (238.2 ) Total debt $ 5,130.1 $ 6,924.7 Classification on balance sheets: Current portion of debt $ 41.4 $ 142.4 Debt, net of current portion 5,088.7 6,782.3</t>
  </si>
  <si>
    <t>Schedule of availability under credit facilities</t>
  </si>
  <si>
    <t>The following table presents availability under our credit facilities: (in millions) September 30, 2019 Receivables facility Revolving credit facility Total Current availability $ 250.0 $ 250.0 $ 500.0 Undrawn letters of credit outstanding (12.5 ) (15.3 ) (27.8 ) Outstanding borrowings — — — Unused availability $ 237.5 $ 234.7 $ 472.2 Maximum availability $ 250.0 $ 250.0 $ 500.0</t>
  </si>
  <si>
    <t>Redeemable equity and stockholders' equity or deficit (Tables)</t>
  </si>
  <si>
    <t>Schedule of information about capitalization</t>
  </si>
  <si>
    <t>The following table presents information about our capitalization at September 30, 2019 : (shares in millions) Par value per share Shares authorized Undesignated preferred stock $ 0.01 50.0 Stockholders’ equity: Mandatory convertible preferred stock 0.01 25.0 Common stock 0.01 750.0</t>
  </si>
  <si>
    <t>Accumulated other comprehensive income or loss (Tables)</t>
  </si>
  <si>
    <t>Schedule of changes in components of AOCI</t>
  </si>
  <si>
    <t>The following table presents changes in the components of AOCI: (in millions) Foreign currency translation Derivative instruments Defined benefit plans Total Balance at June 30, 2019 $ (55.6 ) $ (0.2 ) $ (8.9 ) $ (64.7 ) Unrealized (loss) gain (62.7 ) 1.0 (0.1 ) (61.8 ) Reclassification of gain into earnings — (0.9 ) (0.2 ) (1.1 ) Income tax benefit — — 0.1 0.1 Balance at September 30, 2019 $ (118.3 ) $ (0.1 ) $ (9.1 ) $ (127.5 ) Balance at June 30, 2018 $ (34.6 ) $ 0.9 $ 2.2 $ (31.5 ) Unrealized loss (0.8 ) (0.2 ) — (1.0 ) Reclassification of gain into earnings — (0.6 ) (0.2 ) (0.8 ) Income tax benefit — 0.2 — 0.2 Balance at September 30, 2018 $ (35.4 ) $ 0.3 $ 2.0 $ (33.1 ) Balance at December 31, 2018 $ (59.0 ) $ 1.1 $ (8.6 ) $ (66.5 ) Unrealized (loss) gain (59.3 ) (0.5 ) (0.1 ) (59.9 ) Reclassification of gain into earnings — (1.2 ) (0.5 ) (1.7 ) Income tax benefit — 0.5 0.1 0.6 Balance at September 30, 2019 $ (118.3 ) $ (0.1 ) $ (9.1 ) $ (127.5 ) Balance at December 31, 2017 $ 23.7 $ 0.3 $ 2.4 $ 26.4 Unrealized loss (59.1 ) 1.2 0.1 (57.8 ) Reclassification of gain into earnings — (1.2 ) (0.5 ) (1.7 ) Income tax benefit — — — — Balance at September 30, 2018 $ (35.4 ) $ 0.3 $ 2.0 $ (33.1 ) The reclassifications and income tax effects shown above were immaterial to the financial statements. The reclassifications were made to either cost of sales or SG&amp;A expenses depending upon the nature of the underlying transaction.</t>
  </si>
  <si>
    <t>Stock-based compensation (Tables)</t>
  </si>
  <si>
    <t>Schedule of information about stock-based compensation expense</t>
  </si>
  <si>
    <t>The following table presents information about stock-based compensation expense (benefit): (in millions) Classification Three months ended September 30, Nine months ended September 30, 2019 2018 2019 2018 2019 Plan: Stock options Equity $ 0.9 $ — $ 1.5 $ — Restricted stock units Equity 4.8 — 7.8 — 2017 Plan and predecessors: Stock options Equity 4.2 4.1 38.2 10.2 Optionholder awards Liability 0.7 1.7 2.6 4.2 Restricted stock units Equity 0.3 — 0.7 0.1 NuSil plans: Phantom units Liability (0.9 ) — 0.2 — SARs Equity (8.3 ) — 6.4 — Total $ 1.7 $ 5.8 $ 57.4 $ 14.5 Financial statement classification: Equity-classified $ 1.9 $ 4.1 $ 54.6 $ 10.3 Liability-classified (0.2 ) 1.7 2.8 4.2</t>
  </si>
  <si>
    <t>Other income, net (Tables)</t>
  </si>
  <si>
    <t>Schedule of components of other income, net</t>
  </si>
  <si>
    <t>The following table presents the components of other income, net: (in millions) Three months ended September 30, Nine months ended September 30, 2019 2018 2019 2018 Net foreign currency loss from financing activities $ (8.2 ) $ (3.4 ) $ (0.1 ) $ (0.2 ) Income related to defined benefit plans 1.3 2.5 3.8 7.5 Other (0.7 ) — (0.8 ) (0.3 ) Other (expense) income, net $ (7.6 ) $ (0.9 ) $ 2.9 $ 7.0</t>
  </si>
  <si>
    <t>Income taxes (Tables)</t>
  </si>
  <si>
    <t>Schedule of relationship between income tax expense or benefit and income or loss before income taxes</t>
  </si>
  <si>
    <t>The following table presents the relationship between income tax expense or benefit and income or loss before income taxes: (in millions) Three months ended September 30, Nine months ended September 30, 2019 2018 2019 2018 Income tax (expense) benefit $ (15.2 ) $ 33.4 $ (23.4 ) $ 33.9 Income (loss) before income taxes 37.3 1.1 (9.4 ) (67.5 )</t>
  </si>
  <si>
    <t>Financial instruments and fair value measurements (Tables)</t>
  </si>
  <si>
    <t>Schedule of gross amounts and fair values of debt instruments</t>
  </si>
  <si>
    <t>The following table presents the gross amounts and fair values of debt instruments: (in millions) September 30, 2019 December 31, 2018 Gross amount Fair value Gross amount Fair value Receivables facility $ — $ — $ 104.0 $ 104.0 Senior secured credit facilities: Euro term loans 417.6 423.1 1,078.0 1,063.2 U.S. dollar term loans 742.7 749.6 1,838.9 1,786.0 4.75% secured notes 545.3 584.9 572.5 581.2 6% secured notes 1,500.0 1,610.0 1,500.0 1,467.8 9% unsecured notes 2,000.0 2,250.4 2,000.0 1,998.5 Other 67.3 67.3 69.5 69.5 Total $ 5,272.9 $ 5,685.3 $ 7,162.9 $ 7,070.2</t>
  </si>
  <si>
    <t>Leases (Tables)</t>
  </si>
  <si>
    <t>Schedule of lease assets and liabilities and their balance sheet classification</t>
  </si>
  <si>
    <t>The following table presents lease assets and liabilities and their balance sheet classification: (in millions) Classification September 30, 2019 Operating leases: Lease assets Other assets $ 119.5 Current portion of liabilities Other current liabilities 29.7 Liabilities, net of current portion Other liabilities 96.7 Finance leases: Lease assets Property, plant and equipment, net 54.7 Current portion of liabilities Current portion of debt 3.3 Liabilities, net of current portion Debt, net of current portion 56.4</t>
  </si>
  <si>
    <t>Schedule of information about lease expense</t>
  </si>
  <si>
    <t>The following tables present information about lease expense: (in millions) Classification Three months ended September 30, 2019 Nine months ended September 30, 2019 Operating lease expense SG&amp;A expenses $ 12.7 $ 39.4 Finance lease expense SG&amp;A expenses 1.6 8.6 Total $ 14.3 $ 48.0 Finance lease expense consists primarily of amortization of finance lease assets. September 30, 2019 Weighted average remaining lease term, in years: Operating leases 5.5 Finance leases 16.6 Weighted average discount rate: Operating leases 5.8 % Finance leases 8.5 %</t>
  </si>
  <si>
    <t>Schedule of future payments under operating leases</t>
  </si>
  <si>
    <t>The following table presents future payments due under leases reconciled to lease liabilities: (in millions) September 30, 2019 Operating leases Finance leases Three months ending December 31, 2019 $ 10.3 $ 2.4 Year ending December 31, 2020 35.2 7.6 2021 30.2 6.6 2022 23.7 5.9 2023 20.2 5.4 Thereafter 32.8 92.7 Total undiscounted lease payments 152.4 120.6 Difference between undiscounted and discounted lease payments (26.0 ) (60.9 ) Lease liabilities $ 126.4 $ 59.7</t>
  </si>
  <si>
    <t>Schedule of future payments under finance leases</t>
  </si>
  <si>
    <t>Schedule of future minimum payments under operating leases</t>
  </si>
  <si>
    <t>The following table presents future minimum payments under operating leases: (in millions) December 31, 2018 2019 $ 44.2 2020 34.1 2021 29.2 2022 25.7 2023 20.9 Thereafter 58.9 Total minimum payments $ 213.0</t>
  </si>
  <si>
    <t>Nature of operations and presentation of financial statements - general (Details) - segment</t>
  </si>
  <si>
    <t>Nature of operations and basis of presentation</t>
  </si>
  <si>
    <t>Number of reportable segments</t>
  </si>
  <si>
    <t>New Mountain Capital</t>
  </si>
  <si>
    <t>Ownership percentage</t>
  </si>
  <si>
    <t>17.00%</t>
  </si>
  <si>
    <t>40.00%</t>
  </si>
  <si>
    <t>Goldman Sachs</t>
  </si>
  <si>
    <t>11.00%</t>
  </si>
  <si>
    <t>15.00%</t>
  </si>
  <si>
    <t>Other investors</t>
  </si>
  <si>
    <t>72.00%</t>
  </si>
  <si>
    <t>45.00%</t>
  </si>
  <si>
    <t>Nature of operations and presentation of financial statements - immaterial error (Details) - USD ($) $ in Millions</t>
  </si>
  <si>
    <t>Management EBITDA</t>
  </si>
  <si>
    <t>Americas</t>
  </si>
  <si>
    <t>Europe</t>
  </si>
  <si>
    <t>AMEA</t>
  </si>
  <si>
    <t>Corporate</t>
  </si>
  <si>
    <t>Previously reported</t>
  </si>
  <si>
    <t>Previously reported | Americas</t>
  </si>
  <si>
    <t>Previously reported | Europe</t>
  </si>
  <si>
    <t>Previously reported | AMEA</t>
  </si>
  <si>
    <t>Previously reported | Corporate</t>
  </si>
  <si>
    <t>Adjustment</t>
  </si>
  <si>
    <t>Adjustment | Americas</t>
  </si>
  <si>
    <t>Adjustment | Europe</t>
  </si>
  <si>
    <t>Adjustment | AMEA</t>
  </si>
  <si>
    <t>Adjustment | Corporate</t>
  </si>
  <si>
    <t>New accounting standards (Details) - USD ($) $ in Millions</t>
  </si>
  <si>
    <t>Dec. 31, 2017</t>
  </si>
  <si>
    <t>Cumulative effect adjustment</t>
  </si>
  <si>
    <t>Operating lease assets</t>
  </si>
  <si>
    <t>Operating lease liabilities</t>
  </si>
  <si>
    <t>New lease standard</t>
  </si>
  <si>
    <t>Earnings or loss per share - reconciliation (Details) - USD ($) $ / shares in Units, shares in Millions, $ in Millions</t>
  </si>
  <si>
    <t>Earnings (numerator)</t>
  </si>
  <si>
    <t>Stock-based awards</t>
  </si>
  <si>
    <t>Warrants</t>
  </si>
  <si>
    <t>Weighted average shares outstanding (denominator)</t>
  </si>
  <si>
    <t>Earnings per share</t>
  </si>
  <si>
    <t>Earnings or loss per share - antidilutive securities (Details) - USD ($) shares in Millions, $ in Millions</t>
  </si>
  <si>
    <t>Diluted loss per share</t>
  </si>
  <si>
    <t>Accumulated yield</t>
  </si>
  <si>
    <t>Number of common shares from convertible instruments that were excluded from calculation</t>
  </si>
  <si>
    <t>Stock options</t>
  </si>
  <si>
    <t>Risk and uncertainties (Details) - USD ($) $ in Millions</t>
  </si>
  <si>
    <t>Net foreign currency loss from financing activities</t>
  </si>
  <si>
    <t>Segment financial information - reportable segments (Details) - USD ($) $ in Millions</t>
  </si>
  <si>
    <t>Information by reportable segment</t>
  </si>
  <si>
    <t>Reconciliation of Management EBITDA from net loss</t>
  </si>
  <si>
    <t>Income tax expense (benefit)</t>
  </si>
  <si>
    <t>Restructuring and severance charges</t>
  </si>
  <si>
    <t>Purchase accounting adjustments</t>
  </si>
  <si>
    <t>VWR transaction and integration expenses</t>
  </si>
  <si>
    <t>Write-offs of working capital and other assets</t>
  </si>
  <si>
    <t>Business performance improvement programs</t>
  </si>
  <si>
    <t>Long-term incentive plan</t>
  </si>
  <si>
    <t>Segment financial information - product lines (Details) - USD ($) $ in Millions</t>
  </si>
  <si>
    <t>Disaggregation by product line</t>
  </si>
  <si>
    <t>Proprietary materials &amp; consumables</t>
  </si>
  <si>
    <t>Third party materials &amp; consumables</t>
  </si>
  <si>
    <t>Services &amp; specialty procurement</t>
  </si>
  <si>
    <t>Equipment &amp; instrumentation</t>
  </si>
  <si>
    <t>Supplemental disclosures of cash flow information (Details) - USD ($) $ in Millions</t>
  </si>
  <si>
    <t>Components and classification of cash, restricted cash and equivalents</t>
  </si>
  <si>
    <t>Restricted cash classified as other assets</t>
  </si>
  <si>
    <t>Cash paid for income taxes, net</t>
  </si>
  <si>
    <t>Cash paid for interest</t>
  </si>
  <si>
    <t>Inventory (Details) - USD ($) $ in Millions</t>
  </si>
  <si>
    <t>Components of inventory</t>
  </si>
  <si>
    <t>Merchandise inventory</t>
  </si>
  <si>
    <t>Finished goods</t>
  </si>
  <si>
    <t>Raw materials</t>
  </si>
  <si>
    <t>Work in process</t>
  </si>
  <si>
    <t>Restructuring and severance - period charges (Details) - USD ($) $ in Millions</t>
  </si>
  <si>
    <t>Information about restructuring charges</t>
  </si>
  <si>
    <t>Charges</t>
  </si>
  <si>
    <t>2017 restructuring program | Americas</t>
  </si>
  <si>
    <t>2017 restructuring program | Europe</t>
  </si>
  <si>
    <t>2017 restructuring program | AMEA</t>
  </si>
  <si>
    <t>2017 restructuring program | Corporate</t>
  </si>
  <si>
    <t>2017 restructuring program | Employee severance and related</t>
  </si>
  <si>
    <t>2017 restructuring program | Facility closure</t>
  </si>
  <si>
    <t>2017 restructuring program | Other</t>
  </si>
  <si>
    <t>Restructuring and severance - incurred to date and expected charges (Details) - 2017 restructuring program $ in Millions</t>
  </si>
  <si>
    <t>Sep. 30, 2019USD ($)</t>
  </si>
  <si>
    <t>Incurred to date and expected charges</t>
  </si>
  <si>
    <t>Total expected expenditures</t>
  </si>
  <si>
    <t>Expected capital expenditures</t>
  </si>
  <si>
    <t>Charges incurred to date</t>
  </si>
  <si>
    <t>Expected remaining charges</t>
  </si>
  <si>
    <t>Total expected charges</t>
  </si>
  <si>
    <t>Employee severance and related</t>
  </si>
  <si>
    <t>Facility closure</t>
  </si>
  <si>
    <t>Restructuring and severance - accrued charges (Details) - USD ($) $ in Millions</t>
  </si>
  <si>
    <t>Changes to accrued charges</t>
  </si>
  <si>
    <t>Beginning balance</t>
  </si>
  <si>
    <t>Cash payments</t>
  </si>
  <si>
    <t>Currency translation</t>
  </si>
  <si>
    <t>Ending balance</t>
  </si>
  <si>
    <t>Commitments and contingencies (Details) - USD ($) $ in Millions</t>
  </si>
  <si>
    <t>12 Months Ended</t>
  </si>
  <si>
    <t>Dec. 31, 2013</t>
  </si>
  <si>
    <t>Mallinckrodt indemnification</t>
  </si>
  <si>
    <t>Cash held in escrow</t>
  </si>
  <si>
    <t>Mallinckrodt indemnification | Minimum</t>
  </si>
  <si>
    <t>Settlement amount awarded</t>
  </si>
  <si>
    <t>Mallinckrodt indemnification | First $40 million of environmental costs</t>
  </si>
  <si>
    <t>Percent indemnified</t>
  </si>
  <si>
    <t>80.00%</t>
  </si>
  <si>
    <t>Mallinckrodt indemnification | First $40 million of environmental costs | Maximum</t>
  </si>
  <si>
    <t>Estimate of possible loss</t>
  </si>
  <si>
    <t>Mallinckrodt indemnification | $40 million to $80 million of environmental costs</t>
  </si>
  <si>
    <t>50.00%</t>
  </si>
  <si>
    <t>Mallinckrodt indemnification | $40 million to $80 million of environmental costs | Maximum</t>
  </si>
  <si>
    <t>Mallinckrodt indemnification | $80 million to $110 million of environmental costs</t>
  </si>
  <si>
    <t>100.00%</t>
  </si>
  <si>
    <t>Mallinckrodt indemnification | $80 million to $110 million of environmental costs | Maximum</t>
  </si>
  <si>
    <t>Mallinckrodt indemnification | Non-compliance with process safety</t>
  </si>
  <si>
    <t>Accrued loss contingency</t>
  </si>
  <si>
    <t>Environmental remediation | Phillipsburg, New Jersey</t>
  </si>
  <si>
    <t>Accrued environmental loss</t>
  </si>
  <si>
    <t>Accrued environmental loss, gross</t>
  </si>
  <si>
    <t>Environmental remediation | Phillipsburg, New Jersey | Minimum</t>
  </si>
  <si>
    <t>Accrued environmental loss, discount rate</t>
  </si>
  <si>
    <t>1.50%</t>
  </si>
  <si>
    <t>Environmental remediation | Phillipsburg, New Jersey | Maximum</t>
  </si>
  <si>
    <t>2.10%</t>
  </si>
  <si>
    <t>Environmental remediation | Gliwice, Poland</t>
  </si>
  <si>
    <t>Debt - repayments and repricing (Details) - USD ($) $ in Millions</t>
  </si>
  <si>
    <t>Repayment and repricing of debt</t>
  </si>
  <si>
    <t>Senior secured credit facilities | Term loans</t>
  </si>
  <si>
    <t>Senior secured credit facilities | Term loans | U.S. dollars</t>
  </si>
  <si>
    <t>Repayment of debt</t>
  </si>
  <si>
    <t>Change in interest rate margin</t>
  </si>
  <si>
    <t>0.75%</t>
  </si>
  <si>
    <t>Senior secured credit facilities | Term loans | Euro</t>
  </si>
  <si>
    <t>0.50%</t>
  </si>
  <si>
    <t>Debt - components (Details) - USD ($) $ in Millions</t>
  </si>
  <si>
    <t>Information about debt</t>
  </si>
  <si>
    <t>Debt, gross</t>
  </si>
  <si>
    <t>Unamortized deferred financing costs</t>
  </si>
  <si>
    <t>Information about credit facilities</t>
  </si>
  <si>
    <t>Current availability</t>
  </si>
  <si>
    <t>Undrawn letters of credit outstanding</t>
  </si>
  <si>
    <t>Outstanding borrowings</t>
  </si>
  <si>
    <t>Unused availability</t>
  </si>
  <si>
    <t>Maximum availability</t>
  </si>
  <si>
    <t>Receivables facility</t>
  </si>
  <si>
    <t>Interest terms</t>
  </si>
  <si>
    <t>LIBOR plus 1.50%</t>
  </si>
  <si>
    <t>Interest rate margin</t>
  </si>
  <si>
    <t>Interest rate</t>
  </si>
  <si>
    <t>3.52%</t>
  </si>
  <si>
    <t>Amount pledged as collateral</t>
  </si>
  <si>
    <t>Senior secured credit facilities | Multi-currency revolving loan facility</t>
  </si>
  <si>
    <t>EURIBOR plus 3.25%</t>
  </si>
  <si>
    <t>3.25%</t>
  </si>
  <si>
    <t>LIBOR plus 3.00%</t>
  </si>
  <si>
    <t>3.00%</t>
  </si>
  <si>
    <t>5.11%</t>
  </si>
  <si>
    <t>Notes | 4.75% secured</t>
  </si>
  <si>
    <t>fixed rate</t>
  </si>
  <si>
    <t>4.75%</t>
  </si>
  <si>
    <t>Notes | 6% secured</t>
  </si>
  <si>
    <t>6.00%</t>
  </si>
  <si>
    <t>Notes | 9% unsecured</t>
  </si>
  <si>
    <t>9.00%</t>
  </si>
  <si>
    <t>Redeemable equity and stockholders' equity or deficit (Details) $ / shares in Units, $ in Millions</t>
  </si>
  <si>
    <t>Sep. 30, 2019USD ($)$ / sharesshares</t>
  </si>
  <si>
    <t>Sep. 30, 2018USD ($)</t>
  </si>
  <si>
    <t>Information about capitalization</t>
  </si>
  <si>
    <t>Redemption and conversion of stock</t>
  </si>
  <si>
    <t>Amount paid to redeem stock</t>
  </si>
  <si>
    <t>Undesignated preferred stock</t>
  </si>
  <si>
    <t>Preferred stock, par value per share | $ / shares</t>
  </si>
  <si>
    <t>Preferred stock, shares authorized | shares</t>
  </si>
  <si>
    <t>Dividend rate</t>
  </si>
  <si>
    <t>6.25%</t>
  </si>
  <si>
    <t>Liquidation preference per share | $ / shares</t>
  </si>
  <si>
    <t>Accrued cumulative dividends in arrears</t>
  </si>
  <si>
    <t>Initial public offering</t>
  </si>
  <si>
    <t>Number of shares issued | shares</t>
  </si>
  <si>
    <t>Price per share issued | $ / shares</t>
  </si>
  <si>
    <t>Proceeds from offering of stock</t>
  </si>
  <si>
    <t>Payments of offering costs</t>
  </si>
  <si>
    <t>Mandatory convertible preferred stock | Minimum</t>
  </si>
  <si>
    <t>Conversion ratio</t>
  </si>
  <si>
    <t>Mandatory convertible preferred stock | Maximum</t>
  </si>
  <si>
    <t>Common stock</t>
  </si>
  <si>
    <t>Common stock, par value per share | $ / shares</t>
  </si>
  <si>
    <t>Common stock, shares authorized | shares</t>
  </si>
  <si>
    <t>Stock split ratio</t>
  </si>
  <si>
    <t>Liquidation preference</t>
  </si>
  <si>
    <t>Redemption premium</t>
  </si>
  <si>
    <t>Shares authorized | shares</t>
  </si>
  <si>
    <t>Conversion of stock, shares issued | shares</t>
  </si>
  <si>
    <t>Accumulated other comprehensive income or loss (Details) - USD ($) $ in Millions</t>
  </si>
  <si>
    <t>Changes in AOCI, net of tax</t>
  </si>
  <si>
    <t>Reclassification of (gain) loss into earnings</t>
  </si>
  <si>
    <t>Foreign currency translation</t>
  </si>
  <si>
    <t>Derivative instruments</t>
  </si>
  <si>
    <t>Defined benefit plans</t>
  </si>
  <si>
    <t>Stock-based compensation (Details) - USD ($) $ / shares in Units, shares in Millions, $ in Millions</t>
  </si>
  <si>
    <t>Information about expense and shares</t>
  </si>
  <si>
    <t>Share-based compensation expense (benefit)</t>
  </si>
  <si>
    <t>Information about awards other than options</t>
  </si>
  <si>
    <t>Award reclassification</t>
  </si>
  <si>
    <t>Equity-classified</t>
  </si>
  <si>
    <t>Liability-classified</t>
  </si>
  <si>
    <t>2019 Plan</t>
  </si>
  <si>
    <t>Remaining share-based compensation expense</t>
  </si>
  <si>
    <t>Remaining share-based compensation expense, period of recognition</t>
  </si>
  <si>
    <t>3 years 2 months 12 days</t>
  </si>
  <si>
    <t>Shares authorized</t>
  </si>
  <si>
    <t>2019 Plan | Stock options</t>
  </si>
  <si>
    <t>Information about stock options</t>
  </si>
  <si>
    <t>Stock options granted</t>
  </si>
  <si>
    <t>Grant date fair value</t>
  </si>
  <si>
    <t>Expected term</t>
  </si>
  <si>
    <t>6 years 3 months 18 days</t>
  </si>
  <si>
    <t>Expected volatility</t>
  </si>
  <si>
    <t>30.00%</t>
  </si>
  <si>
    <t>Risk free interest rate</t>
  </si>
  <si>
    <t>2.20%</t>
  </si>
  <si>
    <t>Exercise price</t>
  </si>
  <si>
    <t>Contractual life</t>
  </si>
  <si>
    <t>10 years</t>
  </si>
  <si>
    <t>Vesting period</t>
  </si>
  <si>
    <t>4 years</t>
  </si>
  <si>
    <t>2019 Plan | Restricted stock units</t>
  </si>
  <si>
    <t>Restricted stock units granted</t>
  </si>
  <si>
    <t>2019 Plan | Restricted stock units | Conversion of LTIP</t>
  </si>
  <si>
    <t>Amount of cash-based award converted</t>
  </si>
  <si>
    <t>2017 Plan and predecessors | Stock options</t>
  </si>
  <si>
    <t>2017 Plan and predecessors | Stock options | Satisfaction of performance condition</t>
  </si>
  <si>
    <t>Stock options outstanding</t>
  </si>
  <si>
    <t>2017 Plan and predecessors | Optionholder awards</t>
  </si>
  <si>
    <t>2017 Plan and predecessors | Restricted stock units</t>
  </si>
  <si>
    <t>NuSil plans | Phantom units</t>
  </si>
  <si>
    <t>NuSil plans | SARs</t>
  </si>
  <si>
    <t>Intrinsic value</t>
  </si>
  <si>
    <t>Sensitivity to $1.00 change</t>
  </si>
  <si>
    <t>Other income, net (Details) - USD ($) $ in Millions</t>
  </si>
  <si>
    <t>Income related to defined benefit plans</t>
  </si>
  <si>
    <t>Income taxes (Details) - USD ($) $ in Millions</t>
  </si>
  <si>
    <t>Financial instruments and fair value measurements (Details) - USD ($) $ in Millions</t>
  </si>
  <si>
    <t>Estimated Fair Value Of Financial Instruments [Line Items]</t>
  </si>
  <si>
    <t>Gross amount</t>
  </si>
  <si>
    <t>Level 2</t>
  </si>
  <si>
    <t>Fair value</t>
  </si>
  <si>
    <t>Receivables facility | Level 2</t>
  </si>
  <si>
    <t>Senior secured credit facilities | Term loans | Euro | Level 2</t>
  </si>
  <si>
    <t>Senior secured credit facilities | Term loans | U.S. dollars | Level 2</t>
  </si>
  <si>
    <t>Notes | 4.75% secured | Level 2</t>
  </si>
  <si>
    <t>Notes | 6% secured | Level 2</t>
  </si>
  <si>
    <t>Notes | 9% unsecured | Level 2</t>
  </si>
  <si>
    <t>Other | Level 2</t>
  </si>
  <si>
    <t>Leases (Details) - USD ($) $ in Millions</t>
  </si>
  <si>
    <t>Information about lease assets and liabilities</t>
  </si>
  <si>
    <t>Finance lease assets</t>
  </si>
  <si>
    <t>Current portion of operating lease liabilities</t>
  </si>
  <si>
    <t>Current portion of finance lease liabilities</t>
  </si>
  <si>
    <t>Operating lease liabilities, net of current portion</t>
  </si>
  <si>
    <t>Finance lease liabilities, net of current portion</t>
  </si>
  <si>
    <t>Information about lease expense</t>
  </si>
  <si>
    <t>Operating lease expense</t>
  </si>
  <si>
    <t>Finance lease expense</t>
  </si>
  <si>
    <t>Weighted average remaining lease term, in years</t>
  </si>
  <si>
    <t>Operating leases</t>
  </si>
  <si>
    <t>5 years 6 months</t>
  </si>
  <si>
    <t>Finance leases</t>
  </si>
  <si>
    <t>16 years 7 months 6 days</t>
  </si>
  <si>
    <t>Weighted average discount rate</t>
  </si>
  <si>
    <t>5.80%</t>
  </si>
  <si>
    <t>8.50%</t>
  </si>
  <si>
    <t>Future payments due under operating leases</t>
  </si>
  <si>
    <t>Three months ending December 31, 2019</t>
  </si>
  <si>
    <t>Year ending December 31,</t>
  </si>
  <si>
    <t>2020</t>
  </si>
  <si>
    <t>2021</t>
  </si>
  <si>
    <t>2022</t>
  </si>
  <si>
    <t>2023</t>
  </si>
  <si>
    <t>Thereafter</t>
  </si>
  <si>
    <t>Total undiscounted lease payments</t>
  </si>
  <si>
    <t>Difference between undiscounted and discounted lease payments</t>
  </si>
  <si>
    <t>Lease liabilities</t>
  </si>
  <si>
    <t>Future payments due under finance leases</t>
  </si>
  <si>
    <t>Future payments under operating leases (legacy standard), year ended December 31,</t>
  </si>
  <si>
    <t>Total minimum payments</t>
  </si>
  <si>
    <t>Cash paid under operating leases</t>
  </si>
  <si>
    <t>Cash paid under finance leases</t>
  </si>
  <si>
    <t>Related party disclosures (Details) $ in Millions</t>
  </si>
  <si>
    <t>Related Party Transaction [Line Items]</t>
  </si>
  <si>
    <t>Related party loan</t>
  </si>
  <si>
    <t>Goldman Sachs | Underwriter fee</t>
  </si>
  <si>
    <t>Amount of related party transaction</t>
  </si>
  <si>
    <t>Goldman Sachs | Purchase of shares</t>
  </si>
  <si>
    <t>Goldman Sachs | Redemption of preferred stock</t>
  </si>
  <si>
    <t>PSP Investments | Redemption of preferred stock</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B14" s="4" t="s">
        <v>10</v>
      </c>
    </row>
    <row r="15" spans="1:3">
      <c r="A15" s="4" t="s">
        <v>24</v>
      </c>
      <c r="B15" s="4" t="s">
        <v>25</v>
      </c>
    </row>
    <row r="16" spans="1:3">
      <c r="A16" s="4" t="s">
        <v>26</v>
      </c>
      <c r="B16" s="4" t="s">
        <v>27</v>
      </c>
    </row>
    <row r="17" spans="1:3">
      <c r="A17" s="4" t="s">
        <v>28</v>
      </c>
      <c r="C17" s="5" t="n">
        <v>571734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8</v>
      </c>
    </row>
    <row r="4" spans="1:2">
      <c r="A4" s="4" t="s">
        <v>34</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9</v>
      </c>
      <c r="C3" s="6" t="n">
        <v>184.7</v>
      </c>
    </row>
    <row r="4" spans="1:3">
      <c r="A4" s="4" t="s">
        <v>33</v>
      </c>
      <c r="B4" s="7" t="n">
        <v>983.3</v>
      </c>
      <c r="C4" s="7" t="n">
        <v>931.2</v>
      </c>
    </row>
    <row r="5" spans="1:3">
      <c r="A5" s="4" t="s">
        <v>34</v>
      </c>
      <c r="B5" s="7" t="n">
        <v>714.5</v>
      </c>
      <c r="C5" s="7" t="n">
        <v>671.1</v>
      </c>
    </row>
    <row r="6" spans="1:3">
      <c r="A6" s="4" t="s">
        <v>35</v>
      </c>
      <c r="B6" s="5" t="n">
        <v>147</v>
      </c>
      <c r="C6" s="7" t="n">
        <v>112.6</v>
      </c>
    </row>
    <row r="7" spans="1:3">
      <c r="A7" s="4" t="s">
        <v>36</v>
      </c>
      <c r="B7" s="7" t="n">
        <v>2018.7</v>
      </c>
      <c r="C7" s="7" t="n">
        <v>1899.6</v>
      </c>
    </row>
    <row r="8" spans="1:3">
      <c r="A8" s="4" t="s">
        <v>37</v>
      </c>
      <c r="B8" s="7" t="n">
        <v>559.4</v>
      </c>
      <c r="C8" s="7" t="n">
        <v>598.6</v>
      </c>
    </row>
    <row r="9" spans="1:3">
      <c r="A9" s="4" t="s">
        <v>38</v>
      </c>
      <c r="B9" s="5" t="n">
        <v>2736</v>
      </c>
      <c r="C9" s="7" t="n">
        <v>2784.7</v>
      </c>
    </row>
    <row r="10" spans="1:3">
      <c r="A10" s="4" t="s">
        <v>39</v>
      </c>
      <c r="B10" s="7" t="n">
        <v>200.8</v>
      </c>
      <c r="C10" s="5" t="n">
        <v>63</v>
      </c>
    </row>
    <row r="11" spans="1:3">
      <c r="A11" s="4" t="s">
        <v>40</v>
      </c>
      <c r="B11" s="7" t="n">
        <v>9763.1</v>
      </c>
      <c r="C11" s="7" t="n">
        <v>9911.6</v>
      </c>
    </row>
    <row r="12" spans="1:3">
      <c r="A12" s="3" t="s">
        <v>41</v>
      </c>
    </row>
    <row r="13" spans="1:3">
      <c r="A13" s="4" t="s">
        <v>42</v>
      </c>
      <c r="B13" s="7" t="n">
        <v>41.4</v>
      </c>
      <c r="C13" s="7" t="n">
        <v>142.4</v>
      </c>
    </row>
    <row r="14" spans="1:3">
      <c r="A14" s="4" t="s">
        <v>43</v>
      </c>
      <c r="B14" s="7" t="n">
        <v>556.3</v>
      </c>
      <c r="C14" s="7" t="n">
        <v>557.4</v>
      </c>
    </row>
    <row r="15" spans="1:3">
      <c r="A15" s="4" t="s">
        <v>44</v>
      </c>
      <c r="B15" s="7" t="n">
        <v>118.9</v>
      </c>
      <c r="C15" s="7" t="n">
        <v>144.9</v>
      </c>
    </row>
    <row r="16" spans="1:3">
      <c r="A16" s="4" t="s">
        <v>45</v>
      </c>
      <c r="B16" s="7" t="n">
        <v>135.1</v>
      </c>
      <c r="C16" s="7" t="n">
        <v>76.59999999999999</v>
      </c>
    </row>
    <row r="17" spans="1:3">
      <c r="A17" s="4" t="s">
        <v>46</v>
      </c>
      <c r="B17" s="5" t="n">
        <v>227</v>
      </c>
      <c r="C17" s="7" t="n">
        <v>174.9</v>
      </c>
    </row>
    <row r="18" spans="1:3">
      <c r="A18" s="4" t="s">
        <v>47</v>
      </c>
      <c r="B18" s="7" t="n">
        <v>1078.7</v>
      </c>
      <c r="C18" s="7" t="n">
        <v>1096.2</v>
      </c>
    </row>
    <row r="19" spans="1:3">
      <c r="A19" s="4" t="s">
        <v>48</v>
      </c>
      <c r="B19" s="7" t="n">
        <v>5088.7</v>
      </c>
      <c r="C19" s="7" t="n">
        <v>6782.3</v>
      </c>
    </row>
    <row r="20" spans="1:3">
      <c r="A20" s="4" t="s">
        <v>49</v>
      </c>
      <c r="B20" s="7" t="n">
        <v>832.8</v>
      </c>
      <c r="C20" s="7" t="n">
        <v>907.5</v>
      </c>
    </row>
    <row r="21" spans="1:3">
      <c r="A21" s="4" t="s">
        <v>50</v>
      </c>
      <c r="B21" s="7" t="n">
        <v>407.3</v>
      </c>
      <c r="C21" s="5" t="n">
        <v>318</v>
      </c>
    </row>
    <row r="22" spans="1:3">
      <c r="A22" s="4" t="s">
        <v>51</v>
      </c>
      <c r="B22" s="7" t="n">
        <v>7407.5</v>
      </c>
      <c r="C22" s="5" t="n">
        <v>9104</v>
      </c>
    </row>
    <row r="23" spans="1:3">
      <c r="A23" s="4" t="s">
        <v>52</v>
      </c>
      <c r="B23" s="4" t="s">
        <v>53</v>
      </c>
      <c r="C23" s="4" t="s">
        <v>53</v>
      </c>
    </row>
    <row r="24" spans="1:3">
      <c r="A24" s="4" t="s">
        <v>54</v>
      </c>
      <c r="B24" s="5" t="n">
        <v>0</v>
      </c>
      <c r="C24" s="7" t="n">
        <v>3859.3</v>
      </c>
    </row>
    <row r="25" spans="1:3">
      <c r="A25" s="4" t="s">
        <v>55</v>
      </c>
      <c r="B25" s="7" t="n">
        <v>1003.7</v>
      </c>
      <c r="C25" s="5" t="n">
        <v>0</v>
      </c>
    </row>
    <row r="26" spans="1:3">
      <c r="A26" s="4" t="s">
        <v>56</v>
      </c>
      <c r="B26" s="7" t="n">
        <v>1753.7</v>
      </c>
      <c r="C26" s="7" t="n">
        <v>-2746.8</v>
      </c>
    </row>
    <row r="27" spans="1:3">
      <c r="A27" s="4" t="s">
        <v>57</v>
      </c>
      <c r="B27" s="7" t="n">
        <v>-274.3</v>
      </c>
      <c r="C27" s="7" t="n">
        <v>-238.4</v>
      </c>
    </row>
    <row r="28" spans="1:3">
      <c r="A28" s="4" t="s">
        <v>58</v>
      </c>
      <c r="B28" s="7" t="n">
        <v>-127.5</v>
      </c>
      <c r="C28" s="7" t="n">
        <v>-66.5</v>
      </c>
    </row>
    <row r="29" spans="1:3">
      <c r="A29" s="4" t="s">
        <v>59</v>
      </c>
      <c r="B29" s="7" t="n">
        <v>2355.6</v>
      </c>
      <c r="C29" s="7" t="n">
        <v>-3051.7</v>
      </c>
    </row>
    <row r="30" spans="1:3">
      <c r="A30" s="4" t="s">
        <v>60</v>
      </c>
      <c r="B30" s="7" t="n">
        <v>9763.1</v>
      </c>
      <c r="C30" s="7" t="n">
        <v>9911.6</v>
      </c>
    </row>
    <row r="31" spans="1:3">
      <c r="A31" s="4" t="s">
        <v>61</v>
      </c>
    </row>
    <row r="32" spans="1:3">
      <c r="A32" s="3" t="s">
        <v>41</v>
      </c>
    </row>
    <row r="33" spans="1:3">
      <c r="A33" s="4" t="s">
        <v>54</v>
      </c>
      <c r="B33" s="5" t="n">
        <v>0</v>
      </c>
      <c r="C33" s="7" t="n">
        <v>2297.3</v>
      </c>
    </row>
    <row r="34" spans="1:3">
      <c r="A34" s="4" t="s">
        <v>62</v>
      </c>
    </row>
    <row r="35" spans="1:3">
      <c r="A35" s="3" t="s">
        <v>41</v>
      </c>
    </row>
    <row r="36" spans="1:3">
      <c r="A36" s="4" t="s">
        <v>54</v>
      </c>
      <c r="B36" s="5" t="n">
        <v>0</v>
      </c>
      <c r="C36" s="5" t="n">
        <v>1562</v>
      </c>
    </row>
    <row r="37" spans="1:3">
      <c r="A37" s="4" t="s">
        <v>63</v>
      </c>
    </row>
    <row r="38" spans="1:3">
      <c r="A38" s="3" t="s">
        <v>31</v>
      </c>
    </row>
    <row r="39" spans="1:3">
      <c r="A39" s="4" t="s">
        <v>64</v>
      </c>
      <c r="B39" s="5" t="n">
        <v>3917</v>
      </c>
      <c r="C39" s="7" t="n">
        <v>4159.8</v>
      </c>
    </row>
    <row r="40" spans="1:3">
      <c r="A40" s="4" t="s">
        <v>65</v>
      </c>
    </row>
    <row r="41" spans="1:3">
      <c r="A41" s="3" t="s">
        <v>31</v>
      </c>
    </row>
    <row r="42" spans="1:3">
      <c r="A42" s="4" t="s">
        <v>64</v>
      </c>
      <c r="B42" s="6" t="n">
        <v>331.2</v>
      </c>
      <c r="C42" s="6" t="n">
        <v>4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0</v>
      </c>
    </row>
    <row r="4" spans="1:2">
      <c r="A4" s="4" t="s">
        <v>216</v>
      </c>
      <c r="B4" s="4" t="s">
        <v>230</v>
      </c>
    </row>
    <row r="5" spans="1:2">
      <c r="A5" s="4" t="s">
        <v>175</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6" t="n">
        <v>290.4</v>
      </c>
      <c r="C2" s="6" t="n">
        <v>225.8</v>
      </c>
    </row>
    <row r="3" spans="1:3">
      <c r="A3" s="4" t="s">
        <v>68</v>
      </c>
      <c r="B3" s="7" t="n">
        <v>571.4</v>
      </c>
      <c r="C3" s="7" t="n">
        <v>132.8</v>
      </c>
    </row>
    <row r="4" spans="1:3">
      <c r="A4" s="4" t="s">
        <v>61</v>
      </c>
    </row>
    <row r="5" spans="1:3">
      <c r="A5" s="4" t="s">
        <v>69</v>
      </c>
      <c r="B5" s="5" t="n">
        <v>0</v>
      </c>
      <c r="C5" s="7" t="n">
        <v>2.3</v>
      </c>
    </row>
    <row r="6" spans="1:3">
      <c r="A6" s="4" t="s">
        <v>70</v>
      </c>
    </row>
    <row r="7" spans="1:3">
      <c r="A7" s="4" t="s">
        <v>69</v>
      </c>
      <c r="B7" s="5" t="n">
        <v>0</v>
      </c>
      <c r="C7" s="7" t="n">
        <v>1.7</v>
      </c>
    </row>
    <row r="8" spans="1:3">
      <c r="A8" s="4" t="s">
        <v>71</v>
      </c>
    </row>
    <row r="9" spans="1:3">
      <c r="A9" s="4" t="s">
        <v>72</v>
      </c>
      <c r="B9" s="7" t="n">
        <v>20.7</v>
      </c>
      <c r="C9" s="5" t="n">
        <v>0</v>
      </c>
    </row>
    <row r="10" spans="1:3">
      <c r="A10" s="4" t="s">
        <v>63</v>
      </c>
    </row>
    <row r="11" spans="1:3">
      <c r="A11" s="4" t="s">
        <v>73</v>
      </c>
      <c r="B11" s="6" t="n">
        <v>578.7</v>
      </c>
      <c r="C11" s="6" t="n">
        <v>412.5</v>
      </c>
    </row>
    <row r="12" spans="1:3">
      <c r="A12" s="4" t="s">
        <v>65</v>
      </c>
    </row>
    <row r="13" spans="1:3">
      <c r="A13" s="4" t="s">
        <v>73</v>
      </c>
      <c r="B13" s="6" t="n">
        <v>203.2</v>
      </c>
      <c r="C13" s="6" t="n">
        <v>1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57</v>
      </c>
      <c r="B7" s="4" t="s">
        <v>260</v>
      </c>
    </row>
    <row r="8" spans="1:2">
      <c r="A8" s="4" t="s">
        <v>261</v>
      </c>
      <c r="B8"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503.8</v>
      </c>
      <c r="C4" s="6" t="n">
        <v>1494.2</v>
      </c>
      <c r="D4" s="6" t="n">
        <v>4516.3</v>
      </c>
      <c r="E4" s="6" t="n">
        <v>4390.4</v>
      </c>
    </row>
    <row r="5" spans="1:5">
      <c r="A5" s="4" t="s">
        <v>79</v>
      </c>
      <c r="B5" s="7" t="n">
        <v>1029.8</v>
      </c>
      <c r="C5" s="7" t="n">
        <v>1015.5</v>
      </c>
      <c r="D5" s="5" t="n">
        <v>3076</v>
      </c>
      <c r="E5" s="7" t="n">
        <v>3003.4</v>
      </c>
    </row>
    <row r="6" spans="1:5">
      <c r="A6" s="4" t="s">
        <v>80</v>
      </c>
      <c r="B6" s="5" t="n">
        <v>474</v>
      </c>
      <c r="C6" s="7" t="n">
        <v>478.7</v>
      </c>
      <c r="D6" s="7" t="n">
        <v>1440.3</v>
      </c>
      <c r="E6" s="5" t="n">
        <v>1387</v>
      </c>
    </row>
    <row r="7" spans="1:5">
      <c r="A7" s="4" t="s">
        <v>81</v>
      </c>
      <c r="B7" s="7" t="n">
        <v>330.8</v>
      </c>
      <c r="C7" s="7" t="n">
        <v>346.5</v>
      </c>
      <c r="D7" s="7" t="n">
        <v>1040.4</v>
      </c>
      <c r="E7" s="7" t="n">
        <v>1072.8</v>
      </c>
    </row>
    <row r="8" spans="1:5">
      <c r="A8" s="4" t="s">
        <v>82</v>
      </c>
      <c r="B8" s="7" t="n">
        <v>143.2</v>
      </c>
      <c r="C8" s="7" t="n">
        <v>132.2</v>
      </c>
      <c r="D8" s="7" t="n">
        <v>399.9</v>
      </c>
      <c r="E8" s="7" t="n">
        <v>314.2</v>
      </c>
    </row>
    <row r="9" spans="1:5">
      <c r="A9" s="4" t="s">
        <v>83</v>
      </c>
      <c r="B9" s="7" t="n">
        <v>-98.3</v>
      </c>
      <c r="C9" s="7" t="n">
        <v>-130.2</v>
      </c>
      <c r="D9" s="5" t="n">
        <v>-342</v>
      </c>
      <c r="E9" s="7" t="n">
        <v>-388.7</v>
      </c>
    </row>
    <row r="10" spans="1:5">
      <c r="A10" s="4" t="s">
        <v>84</v>
      </c>
      <c r="B10" s="5" t="n">
        <v>0</v>
      </c>
      <c r="C10" s="5" t="n">
        <v>0</v>
      </c>
      <c r="D10" s="7" t="n">
        <v>-70.2</v>
      </c>
      <c r="E10" s="5" t="n">
        <v>0</v>
      </c>
    </row>
    <row r="11" spans="1:5">
      <c r="A11" s="4" t="s">
        <v>85</v>
      </c>
      <c r="B11" s="7" t="n">
        <v>-7.6</v>
      </c>
      <c r="C11" s="7" t="n">
        <v>-0.9</v>
      </c>
      <c r="D11" s="7" t="n">
        <v>2.9</v>
      </c>
      <c r="E11" s="5" t="n">
        <v>7</v>
      </c>
    </row>
    <row r="12" spans="1:5">
      <c r="A12" s="4" t="s">
        <v>86</v>
      </c>
      <c r="B12" s="7" t="n">
        <v>37.3</v>
      </c>
      <c r="C12" s="7" t="n">
        <v>1.1</v>
      </c>
      <c r="D12" s="7" t="n">
        <v>-9.4</v>
      </c>
      <c r="E12" s="7" t="n">
        <v>-67.5</v>
      </c>
    </row>
    <row r="13" spans="1:5">
      <c r="A13" s="4" t="s">
        <v>87</v>
      </c>
      <c r="B13" s="7" t="n">
        <v>-15.2</v>
      </c>
      <c r="C13" s="7" t="n">
        <v>33.4</v>
      </c>
      <c r="D13" s="7" t="n">
        <v>-23.4</v>
      </c>
      <c r="E13" s="7" t="n">
        <v>33.9</v>
      </c>
    </row>
    <row r="14" spans="1:5">
      <c r="A14" s="4" t="s">
        <v>88</v>
      </c>
      <c r="B14" s="7" t="n">
        <v>22.1</v>
      </c>
      <c r="C14" s="7" t="n">
        <v>34.5</v>
      </c>
      <c r="D14" s="7" t="n">
        <v>-32.8</v>
      </c>
      <c r="E14" s="7" t="n">
        <v>-33.6</v>
      </c>
    </row>
    <row r="15" spans="1:5">
      <c r="A15" s="4" t="s">
        <v>89</v>
      </c>
      <c r="B15" s="7" t="n">
        <v>-16.4</v>
      </c>
      <c r="C15" s="7" t="n">
        <v>-68.90000000000001</v>
      </c>
      <c r="D15" s="7" t="n">
        <v>-136.4</v>
      </c>
      <c r="E15" s="7" t="n">
        <v>-198.4</v>
      </c>
    </row>
    <row r="16" spans="1:5">
      <c r="A16" s="4" t="s">
        <v>90</v>
      </c>
      <c r="B16" s="5" t="n">
        <v>0</v>
      </c>
      <c r="C16" s="5" t="n">
        <v>0</v>
      </c>
      <c r="D16" s="7" t="n">
        <v>-220.4</v>
      </c>
      <c r="E16" s="5" t="n">
        <v>0</v>
      </c>
    </row>
    <row r="17" spans="1:5">
      <c r="A17" s="4" t="s">
        <v>91</v>
      </c>
      <c r="B17" s="6" t="n">
        <v>5.7</v>
      </c>
      <c r="C17" s="6" t="n">
        <v>-34.4</v>
      </c>
      <c r="D17" s="6" t="n">
        <v>-389.6</v>
      </c>
      <c r="E17" s="8" t="n">
        <v>-232</v>
      </c>
    </row>
    <row r="18" spans="1:5">
      <c r="A18" s="4" t="s">
        <v>92</v>
      </c>
      <c r="B18" s="9" t="n">
        <v>0.01</v>
      </c>
      <c r="C18" s="9" t="n">
        <v>-0.26</v>
      </c>
      <c r="D18" s="9" t="n">
        <v>-1.13</v>
      </c>
      <c r="E18" s="9" t="n">
        <v>-1.75</v>
      </c>
    </row>
    <row r="19" spans="1:5">
      <c r="A19" s="3" t="s">
        <v>93</v>
      </c>
    </row>
    <row r="20" spans="1:5">
      <c r="A20" s="4" t="s">
        <v>94</v>
      </c>
      <c r="B20" s="5" t="n">
        <v>570</v>
      </c>
      <c r="C20" s="7" t="n">
        <v>132.8</v>
      </c>
      <c r="D20" s="7" t="n">
        <v>343.7</v>
      </c>
      <c r="E20" s="7" t="n">
        <v>132.7</v>
      </c>
    </row>
    <row r="21" spans="1:5">
      <c r="A21" s="4" t="s">
        <v>95</v>
      </c>
      <c r="B21" s="7" t="n">
        <v>580.7</v>
      </c>
      <c r="C21" s="7" t="n">
        <v>132.8</v>
      </c>
      <c r="D21" s="7" t="n">
        <v>343.7</v>
      </c>
      <c r="E21" s="7" t="n">
        <v>1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row r="7" spans="1:2">
      <c r="A7" s="4" t="s">
        <v>293</v>
      </c>
      <c r="B7" s="4" t="s">
        <v>292</v>
      </c>
    </row>
    <row r="8" spans="1:2">
      <c r="A8" s="4" t="s">
        <v>294</v>
      </c>
      <c r="B8" s="4" t="s">
        <v>295</v>
      </c>
    </row>
    <row r="9" spans="1:2">
      <c r="A9" s="4" t="s">
        <v>250</v>
      </c>
      <c r="B9" s="4"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30</v>
      </c>
    </row>
    <row r="3" spans="1:3">
      <c r="A3" s="3" t="s">
        <v>297</v>
      </c>
    </row>
    <row r="4" spans="1:3">
      <c r="A4" s="4" t="s">
        <v>298</v>
      </c>
      <c r="B4" s="5" t="n">
        <v>3</v>
      </c>
    </row>
    <row r="5" spans="1:3">
      <c r="A5" s="4" t="s">
        <v>299</v>
      </c>
    </row>
    <row r="6" spans="1:3">
      <c r="A6" s="3" t="s">
        <v>297</v>
      </c>
    </row>
    <row r="7" spans="1:3">
      <c r="A7" s="4" t="s">
        <v>300</v>
      </c>
      <c r="B7" s="4" t="s">
        <v>301</v>
      </c>
      <c r="C7" s="4" t="s">
        <v>302</v>
      </c>
    </row>
    <row r="8" spans="1:3">
      <c r="A8" s="4" t="s">
        <v>303</v>
      </c>
    </row>
    <row r="9" spans="1:3">
      <c r="A9" s="3" t="s">
        <v>297</v>
      </c>
    </row>
    <row r="10" spans="1:3">
      <c r="A10" s="4" t="s">
        <v>300</v>
      </c>
      <c r="B10" s="4" t="s">
        <v>304</v>
      </c>
      <c r="C10" s="4" t="s">
        <v>305</v>
      </c>
    </row>
    <row r="11" spans="1:3">
      <c r="A11" s="4" t="s">
        <v>306</v>
      </c>
    </row>
    <row r="12" spans="1:3">
      <c r="A12" s="3" t="s">
        <v>297</v>
      </c>
    </row>
    <row r="13" spans="1:3">
      <c r="A13" s="4" t="s">
        <v>300</v>
      </c>
      <c r="B13" s="4" t="s">
        <v>307</v>
      </c>
      <c r="C13"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182</v>
      </c>
    </row>
    <row r="4" spans="1:5">
      <c r="A4" s="4" t="s">
        <v>78</v>
      </c>
      <c r="B4" s="6" t="n">
        <v>1503.8</v>
      </c>
      <c r="C4" s="6" t="n">
        <v>1494.2</v>
      </c>
      <c r="D4" s="6" t="n">
        <v>4516.3</v>
      </c>
      <c r="E4" s="6" t="n">
        <v>4390.4</v>
      </c>
    </row>
    <row r="5" spans="1:5">
      <c r="A5" s="4" t="s">
        <v>310</v>
      </c>
      <c r="B5" s="7" t="n">
        <v>269.2</v>
      </c>
      <c r="C5" s="7" t="n">
        <v>268.2</v>
      </c>
      <c r="D5" s="7" t="n">
        <v>821.5</v>
      </c>
      <c r="E5" s="5" t="n">
        <v>743</v>
      </c>
    </row>
    <row r="6" spans="1:5">
      <c r="A6" s="4" t="s">
        <v>311</v>
      </c>
    </row>
    <row r="7" spans="1:5">
      <c r="A7" s="3" t="s">
        <v>182</v>
      </c>
    </row>
    <row r="8" spans="1:5">
      <c r="A8" s="4" t="s">
        <v>78</v>
      </c>
      <c r="B8" s="7" t="n">
        <v>918.2</v>
      </c>
      <c r="C8" s="7" t="n">
        <v>912.9</v>
      </c>
      <c r="D8" s="5" t="n">
        <v>2701</v>
      </c>
      <c r="E8" s="5" t="n">
        <v>2603</v>
      </c>
    </row>
    <row r="9" spans="1:5">
      <c r="A9" s="4" t="s">
        <v>310</v>
      </c>
      <c r="B9" s="7" t="n">
        <v>187.7</v>
      </c>
      <c r="C9" s="7" t="n">
        <v>181.9</v>
      </c>
      <c r="D9" s="7" t="n">
        <v>560.4</v>
      </c>
      <c r="E9" s="7" t="n">
        <v>483.8</v>
      </c>
    </row>
    <row r="10" spans="1:5">
      <c r="A10" s="4" t="s">
        <v>312</v>
      </c>
    </row>
    <row r="11" spans="1:5">
      <c r="A11" s="3" t="s">
        <v>182</v>
      </c>
    </row>
    <row r="12" spans="1:5">
      <c r="A12" s="4" t="s">
        <v>78</v>
      </c>
      <c r="B12" s="7" t="n">
        <v>501.1</v>
      </c>
      <c r="C12" s="7" t="n">
        <v>503.1</v>
      </c>
      <c r="D12" s="7" t="n">
        <v>1561.8</v>
      </c>
      <c r="E12" s="7" t="n">
        <v>1559.3</v>
      </c>
    </row>
    <row r="13" spans="1:5">
      <c r="A13" s="4" t="s">
        <v>310</v>
      </c>
      <c r="B13" s="7" t="n">
        <v>85.09999999999999</v>
      </c>
      <c r="C13" s="5" t="n">
        <v>85</v>
      </c>
      <c r="D13" s="7" t="n">
        <v>261.6</v>
      </c>
      <c r="E13" s="7" t="n">
        <v>253.3</v>
      </c>
    </row>
    <row r="14" spans="1:5">
      <c r="A14" s="4" t="s">
        <v>313</v>
      </c>
    </row>
    <row r="15" spans="1:5">
      <c r="A15" s="3" t="s">
        <v>182</v>
      </c>
    </row>
    <row r="16" spans="1:5">
      <c r="A16" s="4" t="s">
        <v>78</v>
      </c>
      <c r="B16" s="7" t="n">
        <v>84.5</v>
      </c>
      <c r="C16" s="7" t="n">
        <v>78.2</v>
      </c>
      <c r="D16" s="7" t="n">
        <v>253.5</v>
      </c>
      <c r="E16" s="7" t="n">
        <v>228.1</v>
      </c>
    </row>
    <row r="17" spans="1:5">
      <c r="A17" s="4" t="s">
        <v>310</v>
      </c>
      <c r="B17" s="7" t="n">
        <v>16.9</v>
      </c>
      <c r="C17" s="7" t="n">
        <v>18.9</v>
      </c>
      <c r="D17" s="7" t="n">
        <v>53.4</v>
      </c>
      <c r="E17" s="7" t="n">
        <v>54.7</v>
      </c>
    </row>
    <row r="18" spans="1:5">
      <c r="A18" s="4" t="s">
        <v>314</v>
      </c>
    </row>
    <row r="19" spans="1:5">
      <c r="A19" s="3" t="s">
        <v>182</v>
      </c>
    </row>
    <row r="20" spans="1:5">
      <c r="A20" s="4" t="s">
        <v>310</v>
      </c>
      <c r="B20" s="6" t="n">
        <v>-20.5</v>
      </c>
      <c r="C20" s="6" t="n">
        <v>-17.6</v>
      </c>
      <c r="D20" s="6" t="n">
        <v>-53.9</v>
      </c>
      <c r="E20" s="7" t="n">
        <v>-48.8</v>
      </c>
    </row>
    <row r="21" spans="1:5">
      <c r="A21" s="4" t="s">
        <v>315</v>
      </c>
    </row>
    <row r="22" spans="1:5">
      <c r="A22" s="3" t="s">
        <v>182</v>
      </c>
    </row>
    <row r="23" spans="1:5">
      <c r="A23" s="4" t="s">
        <v>78</v>
      </c>
      <c r="E23" s="7" t="n">
        <v>4390.4</v>
      </c>
    </row>
    <row r="24" spans="1:5">
      <c r="A24" s="4" t="s">
        <v>310</v>
      </c>
      <c r="E24" s="5" t="n">
        <v>743</v>
      </c>
    </row>
    <row r="25" spans="1:5">
      <c r="A25" s="4" t="s">
        <v>316</v>
      </c>
    </row>
    <row r="26" spans="1:5">
      <c r="A26" s="3" t="s">
        <v>182</v>
      </c>
    </row>
    <row r="27" spans="1:5">
      <c r="A27" s="4" t="s">
        <v>78</v>
      </c>
      <c r="E27" s="7" t="n">
        <v>2590.6</v>
      </c>
    </row>
    <row r="28" spans="1:5">
      <c r="A28" s="4" t="s">
        <v>310</v>
      </c>
      <c r="E28" s="7" t="n">
        <v>480.5</v>
      </c>
    </row>
    <row r="29" spans="1:5">
      <c r="A29" s="4" t="s">
        <v>317</v>
      </c>
    </row>
    <row r="30" spans="1:5">
      <c r="A30" s="3" t="s">
        <v>182</v>
      </c>
    </row>
    <row r="31" spans="1:5">
      <c r="A31" s="4" t="s">
        <v>78</v>
      </c>
      <c r="E31" s="7" t="n">
        <v>1575.5</v>
      </c>
    </row>
    <row r="32" spans="1:5">
      <c r="A32" s="4" t="s">
        <v>310</v>
      </c>
      <c r="E32" s="7" t="n">
        <v>259.3</v>
      </c>
    </row>
    <row r="33" spans="1:5">
      <c r="A33" s="4" t="s">
        <v>318</v>
      </c>
    </row>
    <row r="34" spans="1:5">
      <c r="A34" s="3" t="s">
        <v>182</v>
      </c>
    </row>
    <row r="35" spans="1:5">
      <c r="A35" s="4" t="s">
        <v>78</v>
      </c>
      <c r="E35" s="7" t="n">
        <v>224.3</v>
      </c>
    </row>
    <row r="36" spans="1:5">
      <c r="A36" s="4" t="s">
        <v>310</v>
      </c>
      <c r="E36" s="7" t="n">
        <v>51.7</v>
      </c>
    </row>
    <row r="37" spans="1:5">
      <c r="A37" s="4" t="s">
        <v>319</v>
      </c>
    </row>
    <row r="38" spans="1:5">
      <c r="A38" s="3" t="s">
        <v>182</v>
      </c>
    </row>
    <row r="39" spans="1:5">
      <c r="A39" s="4" t="s">
        <v>310</v>
      </c>
      <c r="E39" s="7" t="n">
        <v>-48.5</v>
      </c>
    </row>
    <row r="40" spans="1:5">
      <c r="A40" s="4" t="s">
        <v>320</v>
      </c>
    </row>
    <row r="41" spans="1:5">
      <c r="A41" s="3" t="s">
        <v>182</v>
      </c>
    </row>
    <row r="42" spans="1:5">
      <c r="A42" s="4" t="s">
        <v>78</v>
      </c>
      <c r="E42" s="5" t="n">
        <v>0</v>
      </c>
    </row>
    <row r="43" spans="1:5">
      <c r="A43" s="4" t="s">
        <v>310</v>
      </c>
      <c r="E43" s="5" t="n">
        <v>0</v>
      </c>
    </row>
    <row r="44" spans="1:5">
      <c r="A44" s="4" t="s">
        <v>321</v>
      </c>
    </row>
    <row r="45" spans="1:5">
      <c r="A45" s="3" t="s">
        <v>182</v>
      </c>
    </row>
    <row r="46" spans="1:5">
      <c r="A46" s="4" t="s">
        <v>78</v>
      </c>
      <c r="E46" s="7" t="n">
        <v>12.4</v>
      </c>
    </row>
    <row r="47" spans="1:5">
      <c r="A47" s="4" t="s">
        <v>310</v>
      </c>
      <c r="E47" s="7" t="n">
        <v>3.3</v>
      </c>
    </row>
    <row r="48" spans="1:5">
      <c r="A48" s="4" t="s">
        <v>322</v>
      </c>
    </row>
    <row r="49" spans="1:5">
      <c r="A49" s="3" t="s">
        <v>182</v>
      </c>
    </row>
    <row r="50" spans="1:5">
      <c r="A50" s="4" t="s">
        <v>78</v>
      </c>
      <c r="E50" s="7" t="n">
        <v>-16.2</v>
      </c>
    </row>
    <row r="51" spans="1:5">
      <c r="A51" s="4" t="s">
        <v>310</v>
      </c>
      <c r="E51" s="5" t="n">
        <v>-6</v>
      </c>
    </row>
    <row r="52" spans="1:5">
      <c r="A52" s="4" t="s">
        <v>323</v>
      </c>
    </row>
    <row r="53" spans="1:5">
      <c r="A53" s="3" t="s">
        <v>182</v>
      </c>
    </row>
    <row r="54" spans="1:5">
      <c r="A54" s="4" t="s">
        <v>78</v>
      </c>
      <c r="E54" s="7" t="n">
        <v>3.8</v>
      </c>
    </row>
    <row r="55" spans="1:5">
      <c r="A55" s="4" t="s">
        <v>310</v>
      </c>
      <c r="E55" s="5" t="n">
        <v>3</v>
      </c>
    </row>
    <row r="56" spans="1:5">
      <c r="A56" s="4" t="s">
        <v>324</v>
      </c>
    </row>
    <row r="57" spans="1:5">
      <c r="A57" s="3" t="s">
        <v>182</v>
      </c>
    </row>
    <row r="58" spans="1:5">
      <c r="A58" s="4" t="s">
        <v>310</v>
      </c>
      <c r="E58" s="6"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5</v>
      </c>
      <c r="B1" s="2" t="s">
        <v>2</v>
      </c>
      <c r="C1" s="2" t="s">
        <v>30</v>
      </c>
      <c r="D1" s="2" t="s">
        <v>326</v>
      </c>
    </row>
    <row r="2" spans="1:4">
      <c r="A2" s="3" t="s">
        <v>172</v>
      </c>
    </row>
    <row r="3" spans="1:4">
      <c r="A3" s="4" t="s">
        <v>327</v>
      </c>
      <c r="C3" s="6" t="n">
        <v>3.1</v>
      </c>
      <c r="D3" s="6" t="n">
        <v>-4.8</v>
      </c>
    </row>
    <row r="4" spans="1:4">
      <c r="A4" s="4" t="s">
        <v>328</v>
      </c>
      <c r="B4" s="6" t="n">
        <v>119.5</v>
      </c>
    </row>
    <row r="5" spans="1:4">
      <c r="A5" s="4" t="s">
        <v>329</v>
      </c>
      <c r="B5" s="6" t="n">
        <v>126.4</v>
      </c>
    </row>
    <row r="6" spans="1:4">
      <c r="A6" s="4" t="s">
        <v>330</v>
      </c>
    </row>
    <row r="7" spans="1:4">
      <c r="A7" s="3" t="s">
        <v>172</v>
      </c>
    </row>
    <row r="8" spans="1:4">
      <c r="A8" s="4" t="s">
        <v>327</v>
      </c>
      <c r="C8" s="7" t="n">
        <v>3.1</v>
      </c>
    </row>
    <row r="9" spans="1:4">
      <c r="A9" s="4" t="s">
        <v>328</v>
      </c>
      <c r="C9" s="5" t="n">
        <v>155</v>
      </c>
    </row>
    <row r="10" spans="1:4">
      <c r="A10" s="4" t="s">
        <v>329</v>
      </c>
      <c r="C10" s="6" t="n">
        <v>1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3" t="s">
        <v>332</v>
      </c>
    </row>
    <row r="4" spans="1:5">
      <c r="A4" s="4" t="s">
        <v>94</v>
      </c>
      <c r="B4" s="6" t="n">
        <v>5.7</v>
      </c>
      <c r="C4" s="6" t="n">
        <v>-34.4</v>
      </c>
      <c r="D4" s="6" t="n">
        <v>-389.6</v>
      </c>
      <c r="E4" s="8" t="n">
        <v>-232</v>
      </c>
    </row>
    <row r="5" spans="1:5">
      <c r="A5" s="4" t="s">
        <v>333</v>
      </c>
      <c r="B5" s="5" t="n">
        <v>0</v>
      </c>
    </row>
    <row r="6" spans="1:5">
      <c r="A6" s="4" t="s">
        <v>334</v>
      </c>
      <c r="B6" s="5" t="n">
        <v>0</v>
      </c>
    </row>
    <row r="7" spans="1:5">
      <c r="A7" s="4" t="s">
        <v>95</v>
      </c>
      <c r="B7" s="6" t="n">
        <v>5.7</v>
      </c>
    </row>
    <row r="8" spans="1:5">
      <c r="A8" s="3" t="s">
        <v>335</v>
      </c>
    </row>
    <row r="9" spans="1:5">
      <c r="A9" s="4" t="s">
        <v>94</v>
      </c>
      <c r="B9" s="5" t="n">
        <v>570</v>
      </c>
      <c r="C9" s="7" t="n">
        <v>132.8</v>
      </c>
      <c r="D9" s="7" t="n">
        <v>343.7</v>
      </c>
      <c r="E9" s="7" t="n">
        <v>132.7</v>
      </c>
    </row>
    <row r="10" spans="1:5">
      <c r="A10" s="4" t="s">
        <v>333</v>
      </c>
      <c r="B10" s="7" t="n">
        <v>8.300000000000001</v>
      </c>
    </row>
    <row r="11" spans="1:5">
      <c r="A11" s="4" t="s">
        <v>334</v>
      </c>
      <c r="B11" s="7" t="n">
        <v>2.4</v>
      </c>
    </row>
    <row r="12" spans="1:5">
      <c r="A12" s="4" t="s">
        <v>95</v>
      </c>
      <c r="B12" s="7" t="n">
        <v>580.7</v>
      </c>
      <c r="C12" s="7" t="n">
        <v>132.8</v>
      </c>
      <c r="D12" s="7" t="n">
        <v>343.7</v>
      </c>
      <c r="E12" s="7" t="n">
        <v>132.7</v>
      </c>
    </row>
    <row r="13" spans="1:5">
      <c r="A13" s="3" t="s">
        <v>336</v>
      </c>
    </row>
    <row r="14" spans="1:5">
      <c r="A14" s="4" t="s">
        <v>94</v>
      </c>
      <c r="B14" s="9" t="n">
        <v>0.01</v>
      </c>
    </row>
    <row r="15" spans="1:5">
      <c r="A15" s="4" t="s">
        <v>95</v>
      </c>
      <c r="B15" s="9"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5</v>
      </c>
      <c r="D1" s="2" t="s">
        <v>1</v>
      </c>
    </row>
    <row r="2" spans="1:5">
      <c r="B2" s="2" t="s">
        <v>2</v>
      </c>
      <c r="C2" s="2" t="s">
        <v>76</v>
      </c>
      <c r="D2" s="2" t="s">
        <v>2</v>
      </c>
      <c r="E2" s="2" t="s">
        <v>76</v>
      </c>
    </row>
    <row r="3" spans="1:5">
      <c r="A3" s="3" t="s">
        <v>338</v>
      </c>
    </row>
    <row r="4" spans="1:5">
      <c r="A4" s="4" t="s">
        <v>339</v>
      </c>
      <c r="B4" s="6" t="n">
        <v>16.4</v>
      </c>
      <c r="C4" s="6" t="n">
        <v>68.90000000000001</v>
      </c>
      <c r="D4" s="6" t="n">
        <v>136.4</v>
      </c>
      <c r="E4" s="6" t="n">
        <v>198.4</v>
      </c>
    </row>
    <row r="5" spans="1:5">
      <c r="A5" s="4" t="s">
        <v>340</v>
      </c>
      <c r="C5" s="7" t="n">
        <v>19.3</v>
      </c>
      <c r="D5" s="7" t="n">
        <v>100.1</v>
      </c>
      <c r="E5" s="7" t="n">
        <v>19.3</v>
      </c>
    </row>
    <row r="6" spans="1:5">
      <c r="A6" s="4" t="s">
        <v>341</v>
      </c>
    </row>
    <row r="7" spans="1:5">
      <c r="A7" s="3" t="s">
        <v>338</v>
      </c>
    </row>
    <row r="8" spans="1:5">
      <c r="A8" s="4" t="s">
        <v>340</v>
      </c>
      <c r="C8" s="7" t="n">
        <v>19.3</v>
      </c>
      <c r="D8" s="7" t="n">
        <v>29.7</v>
      </c>
      <c r="E8" s="7" t="n">
        <v>19.3</v>
      </c>
    </row>
    <row r="9" spans="1:5">
      <c r="A9" s="4" t="s">
        <v>71</v>
      </c>
    </row>
    <row r="10" spans="1:5">
      <c r="A10" s="3" t="s">
        <v>338</v>
      </c>
    </row>
    <row r="11" spans="1:5">
      <c r="A11" s="4" t="s">
        <v>340</v>
      </c>
      <c r="C11" s="5" t="n">
        <v>0</v>
      </c>
      <c r="D11" s="7" t="n">
        <v>70.40000000000001</v>
      </c>
      <c r="E11"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179</v>
      </c>
    </row>
    <row r="4" spans="1:5">
      <c r="A4" s="4" t="s">
        <v>343</v>
      </c>
      <c r="B4" s="6" t="n">
        <v>8.199999999999999</v>
      </c>
      <c r="C4" s="6" t="n">
        <v>3.4</v>
      </c>
      <c r="D4" s="6" t="n">
        <v>0.1</v>
      </c>
      <c r="E4" s="6"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5</v>
      </c>
      <c r="D1" s="2" t="s">
        <v>1</v>
      </c>
    </row>
    <row r="2" spans="1:5">
      <c r="B2" s="2" t="s">
        <v>2</v>
      </c>
      <c r="C2" s="2" t="s">
        <v>76</v>
      </c>
      <c r="D2" s="2" t="s">
        <v>2</v>
      </c>
      <c r="E2" s="2" t="s">
        <v>76</v>
      </c>
    </row>
    <row r="3" spans="1:5">
      <c r="A3" s="3" t="s">
        <v>97</v>
      </c>
    </row>
    <row r="4" spans="1:5">
      <c r="A4" s="4" t="s">
        <v>88</v>
      </c>
      <c r="B4" s="6" t="n">
        <v>22.1</v>
      </c>
      <c r="C4" s="6" t="n">
        <v>34.5</v>
      </c>
      <c r="D4" s="6" t="n">
        <v>-32.8</v>
      </c>
      <c r="E4" s="6" t="n">
        <v>-33.6</v>
      </c>
    </row>
    <row r="5" spans="1:5">
      <c r="A5" s="3" t="s">
        <v>98</v>
      </c>
    </row>
    <row r="6" spans="1:5">
      <c r="A6" s="4" t="s">
        <v>99</v>
      </c>
      <c r="B6" s="7" t="n">
        <v>-62.7</v>
      </c>
      <c r="C6" s="7" t="n">
        <v>-0.8</v>
      </c>
      <c r="D6" s="7" t="n">
        <v>-59.3</v>
      </c>
      <c r="E6" s="7" t="n">
        <v>-59.1</v>
      </c>
    </row>
    <row r="7" spans="1:5">
      <c r="A7" s="3" t="s">
        <v>100</v>
      </c>
    </row>
    <row r="8" spans="1:5">
      <c r="A8" s="4" t="s">
        <v>101</v>
      </c>
      <c r="B8" s="5" t="n">
        <v>1</v>
      </c>
      <c r="C8" s="7" t="n">
        <v>-0.2</v>
      </c>
      <c r="D8" s="7" t="n">
        <v>-0.5</v>
      </c>
      <c r="E8" s="7" t="n">
        <v>1.2</v>
      </c>
    </row>
    <row r="9" spans="1:5">
      <c r="A9" s="4" t="s">
        <v>102</v>
      </c>
      <c r="B9" s="7" t="n">
        <v>-0.9</v>
      </c>
      <c r="C9" s="7" t="n">
        <v>-0.6</v>
      </c>
      <c r="D9" s="7" t="n">
        <v>-1.2</v>
      </c>
      <c r="E9" s="7" t="n">
        <v>-1.2</v>
      </c>
    </row>
    <row r="10" spans="1:5">
      <c r="A10" s="3" t="s">
        <v>103</v>
      </c>
    </row>
    <row r="11" spans="1:5">
      <c r="A11" s="4" t="s">
        <v>104</v>
      </c>
      <c r="B11" s="7" t="n">
        <v>-0.1</v>
      </c>
      <c r="C11" s="5" t="n">
        <v>0</v>
      </c>
      <c r="D11" s="7" t="n">
        <v>-0.1</v>
      </c>
      <c r="E11" s="7" t="n">
        <v>0.1</v>
      </c>
    </row>
    <row r="12" spans="1:5">
      <c r="A12" s="4" t="s">
        <v>102</v>
      </c>
      <c r="B12" s="7" t="n">
        <v>-0.2</v>
      </c>
      <c r="C12" s="7" t="n">
        <v>-0.2</v>
      </c>
      <c r="D12" s="7" t="n">
        <v>-0.5</v>
      </c>
      <c r="E12" s="7" t="n">
        <v>-0.5</v>
      </c>
    </row>
    <row r="13" spans="1:5">
      <c r="A13" s="4" t="s">
        <v>105</v>
      </c>
      <c r="B13" s="7" t="n">
        <v>-62.9</v>
      </c>
      <c r="C13" s="7" t="n">
        <v>-1.8</v>
      </c>
      <c r="D13" s="7" t="n">
        <v>-61.6</v>
      </c>
      <c r="E13" s="7" t="n">
        <v>-59.5</v>
      </c>
    </row>
    <row r="14" spans="1:5">
      <c r="A14" s="4" t="s">
        <v>106</v>
      </c>
      <c r="B14" s="7" t="n">
        <v>0.1</v>
      </c>
      <c r="C14" s="7" t="n">
        <v>0.2</v>
      </c>
      <c r="D14" s="7" t="n">
        <v>0.6</v>
      </c>
      <c r="E14" s="5" t="n">
        <v>0</v>
      </c>
    </row>
    <row r="15" spans="1:5">
      <c r="A15" s="4" t="s">
        <v>107</v>
      </c>
      <c r="B15" s="7" t="n">
        <v>-62.8</v>
      </c>
      <c r="C15" s="7" t="n">
        <v>-1.6</v>
      </c>
      <c r="D15" s="5" t="n">
        <v>-61</v>
      </c>
      <c r="E15" s="7" t="n">
        <v>-59.5</v>
      </c>
    </row>
    <row r="16" spans="1:5">
      <c r="A16" s="4" t="s">
        <v>108</v>
      </c>
      <c r="B16" s="6" t="n">
        <v>-40.7</v>
      </c>
      <c r="C16" s="6" t="n">
        <v>32.9</v>
      </c>
      <c r="D16" s="6" t="n">
        <v>-93.8</v>
      </c>
      <c r="E16" s="6" t="n">
        <v>-93.0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345</v>
      </c>
    </row>
    <row r="4" spans="1:5">
      <c r="A4" s="4" t="s">
        <v>78</v>
      </c>
      <c r="B4" s="6" t="n">
        <v>1503.8</v>
      </c>
      <c r="C4" s="6" t="n">
        <v>1494.2</v>
      </c>
      <c r="D4" s="6" t="n">
        <v>4516.3</v>
      </c>
      <c r="E4" s="6" t="n">
        <v>4390.4</v>
      </c>
    </row>
    <row r="5" spans="1:5">
      <c r="A5" s="4" t="s">
        <v>310</v>
      </c>
      <c r="B5" s="7" t="n">
        <v>269.2</v>
      </c>
      <c r="C5" s="7" t="n">
        <v>268.2</v>
      </c>
      <c r="D5" s="7" t="n">
        <v>821.5</v>
      </c>
      <c r="E5" s="5" t="n">
        <v>743</v>
      </c>
    </row>
    <row r="6" spans="1:5">
      <c r="A6" s="3" t="s">
        <v>346</v>
      </c>
    </row>
    <row r="7" spans="1:5">
      <c r="A7" s="4" t="s">
        <v>88</v>
      </c>
      <c r="B7" s="7" t="n">
        <v>22.1</v>
      </c>
      <c r="C7" s="7" t="n">
        <v>34.5</v>
      </c>
      <c r="D7" s="7" t="n">
        <v>-32.8</v>
      </c>
      <c r="E7" s="7" t="n">
        <v>-33.6</v>
      </c>
    </row>
    <row r="8" spans="1:5">
      <c r="A8" s="4" t="s">
        <v>83</v>
      </c>
      <c r="B8" s="7" t="n">
        <v>98.3</v>
      </c>
      <c r="C8" s="7" t="n">
        <v>130.2</v>
      </c>
      <c r="D8" s="5" t="n">
        <v>342</v>
      </c>
      <c r="E8" s="7" t="n">
        <v>388.7</v>
      </c>
    </row>
    <row r="9" spans="1:5">
      <c r="A9" s="4" t="s">
        <v>347</v>
      </c>
      <c r="B9" s="7" t="n">
        <v>15.2</v>
      </c>
      <c r="C9" s="7" t="n">
        <v>-33.4</v>
      </c>
      <c r="D9" s="7" t="n">
        <v>23.4</v>
      </c>
      <c r="E9" s="7" t="n">
        <v>-33.9</v>
      </c>
    </row>
    <row r="10" spans="1:5">
      <c r="A10" s="4" t="s">
        <v>141</v>
      </c>
      <c r="B10" s="7" t="n">
        <v>100.3</v>
      </c>
      <c r="C10" s="7" t="n">
        <v>101.3</v>
      </c>
      <c r="D10" s="7" t="n">
        <v>301.6</v>
      </c>
      <c r="E10" s="7" t="n">
        <v>303.5</v>
      </c>
    </row>
    <row r="11" spans="1:5">
      <c r="A11" s="4" t="s">
        <v>84</v>
      </c>
      <c r="B11" s="5" t="n">
        <v>0</v>
      </c>
      <c r="C11" s="5" t="n">
        <v>0</v>
      </c>
      <c r="D11" s="7" t="n">
        <v>70.2</v>
      </c>
      <c r="E11" s="5" t="n">
        <v>0</v>
      </c>
    </row>
    <row r="12" spans="1:5">
      <c r="A12" s="4" t="s">
        <v>130</v>
      </c>
      <c r="B12" s="7" t="n">
        <v>1.7</v>
      </c>
      <c r="C12" s="7" t="n">
        <v>5.8</v>
      </c>
      <c r="D12" s="7" t="n">
        <v>57.4</v>
      </c>
      <c r="E12" s="7" t="n">
        <v>14.5</v>
      </c>
    </row>
    <row r="13" spans="1:5">
      <c r="A13" s="4" t="s">
        <v>343</v>
      </c>
      <c r="B13" s="7" t="n">
        <v>8.199999999999999</v>
      </c>
      <c r="C13" s="7" t="n">
        <v>3.4</v>
      </c>
      <c r="D13" s="7" t="n">
        <v>0.1</v>
      </c>
      <c r="E13" s="7" t="n">
        <v>0.2</v>
      </c>
    </row>
    <row r="14" spans="1:5">
      <c r="A14" s="4" t="s">
        <v>348</v>
      </c>
      <c r="B14" s="7" t="n">
        <v>13.4</v>
      </c>
      <c r="C14" s="7" t="n">
        <v>16.7</v>
      </c>
      <c r="D14" s="7" t="n">
        <v>19.8</v>
      </c>
      <c r="E14" s="7" t="n">
        <v>57.1</v>
      </c>
    </row>
    <row r="15" spans="1:5">
      <c r="A15" s="4" t="s">
        <v>349</v>
      </c>
      <c r="B15" s="7" t="n">
        <v>-3.1</v>
      </c>
      <c r="C15" s="7" t="n">
        <v>-4.1</v>
      </c>
      <c r="D15" s="7" t="n">
        <v>-7.2</v>
      </c>
      <c r="E15" s="7" t="n">
        <v>2.8</v>
      </c>
    </row>
    <row r="16" spans="1:5">
      <c r="A16" s="4" t="s">
        <v>350</v>
      </c>
      <c r="B16" s="7" t="n">
        <v>5.4</v>
      </c>
      <c r="C16" s="7" t="n">
        <v>5.1</v>
      </c>
      <c r="D16" s="7" t="n">
        <v>16.8</v>
      </c>
      <c r="E16" s="7" t="n">
        <v>19.4</v>
      </c>
    </row>
    <row r="17" spans="1:5">
      <c r="A17" s="4" t="s">
        <v>351</v>
      </c>
      <c r="B17" s="7" t="n">
        <v>5.5</v>
      </c>
      <c r="C17" s="7" t="n">
        <v>0.2</v>
      </c>
      <c r="D17" s="7" t="n">
        <v>19.9</v>
      </c>
      <c r="E17" s="7" t="n">
        <v>0.2</v>
      </c>
    </row>
    <row r="18" spans="1:5">
      <c r="A18" s="4" t="s">
        <v>352</v>
      </c>
      <c r="B18" s="7" t="n">
        <v>0.4</v>
      </c>
      <c r="C18" s="7" t="n">
        <v>3.1</v>
      </c>
      <c r="D18" s="7" t="n">
        <v>2.2</v>
      </c>
      <c r="E18" s="7" t="n">
        <v>6.4</v>
      </c>
    </row>
    <row r="19" spans="1:5">
      <c r="A19" s="4" t="s">
        <v>353</v>
      </c>
      <c r="B19" s="7" t="n">
        <v>0.5</v>
      </c>
      <c r="C19" s="7" t="n">
        <v>2.7</v>
      </c>
      <c r="D19" s="7" t="n">
        <v>5.1</v>
      </c>
      <c r="E19" s="7" t="n">
        <v>8.1</v>
      </c>
    </row>
    <row r="20" spans="1:5">
      <c r="A20" s="4" t="s">
        <v>153</v>
      </c>
      <c r="B20" s="7" t="n">
        <v>1.3</v>
      </c>
      <c r="C20" s="7" t="n">
        <v>2.7</v>
      </c>
      <c r="D20" s="5" t="n">
        <v>3</v>
      </c>
      <c r="E20" s="7" t="n">
        <v>9.6</v>
      </c>
    </row>
    <row r="21" spans="1:5">
      <c r="A21" s="4" t="s">
        <v>310</v>
      </c>
      <c r="B21" s="7" t="n">
        <v>269.2</v>
      </c>
      <c r="C21" s="7" t="n">
        <v>268.2</v>
      </c>
      <c r="D21" s="7" t="n">
        <v>821.5</v>
      </c>
      <c r="E21" s="5" t="n">
        <v>743</v>
      </c>
    </row>
    <row r="22" spans="1:5">
      <c r="A22" s="4" t="s">
        <v>311</v>
      </c>
    </row>
    <row r="23" spans="1:5">
      <c r="A23" s="3" t="s">
        <v>345</v>
      </c>
    </row>
    <row r="24" spans="1:5">
      <c r="A24" s="4" t="s">
        <v>78</v>
      </c>
      <c r="B24" s="7" t="n">
        <v>918.2</v>
      </c>
      <c r="C24" s="7" t="n">
        <v>912.9</v>
      </c>
      <c r="D24" s="5" t="n">
        <v>2701</v>
      </c>
      <c r="E24" s="5" t="n">
        <v>2603</v>
      </c>
    </row>
    <row r="25" spans="1:5">
      <c r="A25" s="4" t="s">
        <v>310</v>
      </c>
      <c r="B25" s="7" t="n">
        <v>187.7</v>
      </c>
      <c r="C25" s="7" t="n">
        <v>181.9</v>
      </c>
      <c r="D25" s="7" t="n">
        <v>560.4</v>
      </c>
      <c r="E25" s="7" t="n">
        <v>483.8</v>
      </c>
    </row>
    <row r="26" spans="1:5">
      <c r="A26" s="3" t="s">
        <v>346</v>
      </c>
    </row>
    <row r="27" spans="1:5">
      <c r="A27" s="4" t="s">
        <v>310</v>
      </c>
      <c r="B27" s="7" t="n">
        <v>187.7</v>
      </c>
      <c r="C27" s="7" t="n">
        <v>181.9</v>
      </c>
      <c r="D27" s="7" t="n">
        <v>560.4</v>
      </c>
      <c r="E27" s="7" t="n">
        <v>483.8</v>
      </c>
    </row>
    <row r="28" spans="1:5">
      <c r="A28" s="4" t="s">
        <v>312</v>
      </c>
    </row>
    <row r="29" spans="1:5">
      <c r="A29" s="3" t="s">
        <v>345</v>
      </c>
    </row>
    <row r="30" spans="1:5">
      <c r="A30" s="4" t="s">
        <v>78</v>
      </c>
      <c r="B30" s="7" t="n">
        <v>501.1</v>
      </c>
      <c r="C30" s="7" t="n">
        <v>503.1</v>
      </c>
      <c r="D30" s="7" t="n">
        <v>1561.8</v>
      </c>
      <c r="E30" s="7" t="n">
        <v>1559.3</v>
      </c>
    </row>
    <row r="31" spans="1:5">
      <c r="A31" s="4" t="s">
        <v>310</v>
      </c>
      <c r="B31" s="7" t="n">
        <v>85.09999999999999</v>
      </c>
      <c r="C31" s="5" t="n">
        <v>85</v>
      </c>
      <c r="D31" s="7" t="n">
        <v>261.6</v>
      </c>
      <c r="E31" s="7" t="n">
        <v>253.3</v>
      </c>
    </row>
    <row r="32" spans="1:5">
      <c r="A32" s="3" t="s">
        <v>346</v>
      </c>
    </row>
    <row r="33" spans="1:5">
      <c r="A33" s="4" t="s">
        <v>310</v>
      </c>
      <c r="B33" s="7" t="n">
        <v>85.09999999999999</v>
      </c>
      <c r="C33" s="5" t="n">
        <v>85</v>
      </c>
      <c r="D33" s="7" t="n">
        <v>261.6</v>
      </c>
      <c r="E33" s="7" t="n">
        <v>253.3</v>
      </c>
    </row>
    <row r="34" spans="1:5">
      <c r="A34" s="4" t="s">
        <v>313</v>
      </c>
    </row>
    <row r="35" spans="1:5">
      <c r="A35" s="3" t="s">
        <v>345</v>
      </c>
    </row>
    <row r="36" spans="1:5">
      <c r="A36" s="4" t="s">
        <v>78</v>
      </c>
      <c r="B36" s="7" t="n">
        <v>84.5</v>
      </c>
      <c r="C36" s="7" t="n">
        <v>78.2</v>
      </c>
      <c r="D36" s="7" t="n">
        <v>253.5</v>
      </c>
      <c r="E36" s="7" t="n">
        <v>228.1</v>
      </c>
    </row>
    <row r="37" spans="1:5">
      <c r="A37" s="4" t="s">
        <v>310</v>
      </c>
      <c r="B37" s="7" t="n">
        <v>16.9</v>
      </c>
      <c r="C37" s="7" t="n">
        <v>18.9</v>
      </c>
      <c r="D37" s="7" t="n">
        <v>53.4</v>
      </c>
      <c r="E37" s="7" t="n">
        <v>54.7</v>
      </c>
    </row>
    <row r="38" spans="1:5">
      <c r="A38" s="3" t="s">
        <v>346</v>
      </c>
    </row>
    <row r="39" spans="1:5">
      <c r="A39" s="4" t="s">
        <v>310</v>
      </c>
      <c r="B39" s="7" t="n">
        <v>16.9</v>
      </c>
      <c r="C39" s="7" t="n">
        <v>18.9</v>
      </c>
      <c r="D39" s="7" t="n">
        <v>53.4</v>
      </c>
      <c r="E39" s="7" t="n">
        <v>54.7</v>
      </c>
    </row>
    <row r="40" spans="1:5">
      <c r="A40" s="4" t="s">
        <v>314</v>
      </c>
    </row>
    <row r="41" spans="1:5">
      <c r="A41" s="3" t="s">
        <v>345</v>
      </c>
    </row>
    <row r="42" spans="1:5">
      <c r="A42" s="4" t="s">
        <v>310</v>
      </c>
      <c r="B42" s="7" t="n">
        <v>-20.5</v>
      </c>
      <c r="C42" s="7" t="n">
        <v>-17.6</v>
      </c>
      <c r="D42" s="7" t="n">
        <v>-53.9</v>
      </c>
      <c r="E42" s="7" t="n">
        <v>-48.8</v>
      </c>
    </row>
    <row r="43" spans="1:5">
      <c r="A43" s="3" t="s">
        <v>346</v>
      </c>
    </row>
    <row r="44" spans="1:5">
      <c r="A44" s="4" t="s">
        <v>310</v>
      </c>
      <c r="B44" s="6" t="n">
        <v>-20.5</v>
      </c>
      <c r="C44" s="6" t="n">
        <v>-17.6</v>
      </c>
      <c r="D44" s="6" t="n">
        <v>-53.9</v>
      </c>
      <c r="E44" s="6" t="n">
        <v>-4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5</v>
      </c>
      <c r="D1" s="2" t="s">
        <v>1</v>
      </c>
    </row>
    <row r="2" spans="1:5">
      <c r="B2" s="2" t="s">
        <v>2</v>
      </c>
      <c r="C2" s="2" t="s">
        <v>76</v>
      </c>
      <c r="D2" s="2" t="s">
        <v>2</v>
      </c>
      <c r="E2" s="2" t="s">
        <v>76</v>
      </c>
    </row>
    <row r="3" spans="1:5">
      <c r="A3" s="3" t="s">
        <v>355</v>
      </c>
    </row>
    <row r="4" spans="1:5">
      <c r="A4" s="4" t="s">
        <v>78</v>
      </c>
      <c r="B4" s="6" t="n">
        <v>1503.8</v>
      </c>
      <c r="C4" s="6" t="n">
        <v>1494.2</v>
      </c>
      <c r="D4" s="6" t="n">
        <v>4516.3</v>
      </c>
      <c r="E4" s="6" t="n">
        <v>4390.4</v>
      </c>
    </row>
    <row r="5" spans="1:5">
      <c r="A5" s="4" t="s">
        <v>356</v>
      </c>
    </row>
    <row r="6" spans="1:5">
      <c r="A6" s="3" t="s">
        <v>355</v>
      </c>
    </row>
    <row r="7" spans="1:5">
      <c r="A7" s="4" t="s">
        <v>78</v>
      </c>
      <c r="B7" s="7" t="n">
        <v>494.2</v>
      </c>
      <c r="C7" s="5" t="n">
        <v>522</v>
      </c>
      <c r="D7" s="7" t="n">
        <v>1500.9</v>
      </c>
      <c r="E7" s="5" t="n">
        <v>1469</v>
      </c>
    </row>
    <row r="8" spans="1:5">
      <c r="A8" s="4" t="s">
        <v>357</v>
      </c>
    </row>
    <row r="9" spans="1:5">
      <c r="A9" s="3" t="s">
        <v>355</v>
      </c>
    </row>
    <row r="10" spans="1:5">
      <c r="A10" s="4" t="s">
        <v>78</v>
      </c>
      <c r="B10" s="7" t="n">
        <v>592.8</v>
      </c>
      <c r="C10" s="7" t="n">
        <v>572.2</v>
      </c>
      <c r="D10" s="7" t="n">
        <v>1792.8</v>
      </c>
      <c r="E10" s="7" t="n">
        <v>1765.4</v>
      </c>
    </row>
    <row r="11" spans="1:5">
      <c r="A11" s="4" t="s">
        <v>358</v>
      </c>
    </row>
    <row r="12" spans="1:5">
      <c r="A12" s="3" t="s">
        <v>355</v>
      </c>
    </row>
    <row r="13" spans="1:5">
      <c r="A13" s="4" t="s">
        <v>78</v>
      </c>
      <c r="B13" s="7" t="n">
        <v>195.7</v>
      </c>
      <c r="C13" s="7" t="n">
        <v>177.1</v>
      </c>
      <c r="D13" s="7" t="n">
        <v>562.5</v>
      </c>
      <c r="E13" s="7" t="n">
        <v>511.1</v>
      </c>
    </row>
    <row r="14" spans="1:5">
      <c r="A14" s="4" t="s">
        <v>359</v>
      </c>
    </row>
    <row r="15" spans="1:5">
      <c r="A15" s="3" t="s">
        <v>355</v>
      </c>
    </row>
    <row r="16" spans="1:5">
      <c r="A16" s="4" t="s">
        <v>78</v>
      </c>
      <c r="B16" s="6" t="n">
        <v>221.1</v>
      </c>
      <c r="C16" s="6" t="n">
        <v>222.9</v>
      </c>
      <c r="D16" s="6" t="n">
        <v>660.1</v>
      </c>
      <c r="E16" s="6" t="n">
        <v>64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76</v>
      </c>
      <c r="D2" s="2" t="s">
        <v>30</v>
      </c>
      <c r="E2" s="2" t="s">
        <v>326</v>
      </c>
    </row>
    <row r="3" spans="1:5">
      <c r="A3" s="3" t="s">
        <v>361</v>
      </c>
    </row>
    <row r="4" spans="1:5">
      <c r="A4" s="4" t="s">
        <v>32</v>
      </c>
      <c r="B4" s="6" t="n">
        <v>173.9</v>
      </c>
      <c r="D4" s="6" t="n">
        <v>184.7</v>
      </c>
    </row>
    <row r="5" spans="1:5">
      <c r="A5" s="4" t="s">
        <v>362</v>
      </c>
      <c r="B5" s="5" t="n">
        <v>3</v>
      </c>
      <c r="D5" s="5" t="n">
        <v>3</v>
      </c>
    </row>
    <row r="6" spans="1:5">
      <c r="A6" s="4" t="s">
        <v>110</v>
      </c>
      <c r="B6" s="7" t="n">
        <v>176.9</v>
      </c>
      <c r="C6" s="6" t="n">
        <v>174.7</v>
      </c>
      <c r="D6" s="6" t="n">
        <v>187.7</v>
      </c>
      <c r="E6" s="6" t="n">
        <v>188.5</v>
      </c>
    </row>
    <row r="7" spans="1:5">
      <c r="A7" s="3" t="s">
        <v>139</v>
      </c>
    </row>
    <row r="8" spans="1:5">
      <c r="A8" s="4" t="s">
        <v>363</v>
      </c>
      <c r="B8" s="7" t="n">
        <v>100.2</v>
      </c>
      <c r="C8" s="7" t="n">
        <v>49.9</v>
      </c>
    </row>
    <row r="9" spans="1:5">
      <c r="A9" s="4" t="s">
        <v>364</v>
      </c>
      <c r="B9" s="6" t="n">
        <v>258.4</v>
      </c>
      <c r="C9" s="6" t="n">
        <v>3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5</v>
      </c>
      <c r="B1" s="2" t="s">
        <v>2</v>
      </c>
      <c r="C1" s="2" t="s">
        <v>30</v>
      </c>
    </row>
    <row r="2" spans="1:3">
      <c r="A2" s="3" t="s">
        <v>366</v>
      </c>
    </row>
    <row r="3" spans="1:3">
      <c r="A3" s="4" t="s">
        <v>367</v>
      </c>
      <c r="B3" s="6" t="n">
        <v>438.9</v>
      </c>
      <c r="C3" s="8" t="n">
        <v>409</v>
      </c>
    </row>
    <row r="4" spans="1:3">
      <c r="A4" s="4" t="s">
        <v>368</v>
      </c>
      <c r="B4" s="7" t="n">
        <v>117.8</v>
      </c>
      <c r="C4" s="7" t="n">
        <v>122.9</v>
      </c>
    </row>
    <row r="5" spans="1:3">
      <c r="A5" s="4" t="s">
        <v>369</v>
      </c>
      <c r="B5" s="7" t="n">
        <v>121.4</v>
      </c>
      <c r="C5" s="7" t="n">
        <v>105.2</v>
      </c>
    </row>
    <row r="6" spans="1:3">
      <c r="A6" s="4" t="s">
        <v>370</v>
      </c>
      <c r="B6" s="7" t="n">
        <v>36.4</v>
      </c>
      <c r="C6" s="5" t="n">
        <v>34</v>
      </c>
    </row>
    <row r="7" spans="1:3">
      <c r="A7" s="4" t="s">
        <v>110</v>
      </c>
      <c r="B7" s="6" t="n">
        <v>714.5</v>
      </c>
      <c r="C7" s="6" t="n">
        <v>67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1</v>
      </c>
      <c r="B1" s="2" t="s">
        <v>75</v>
      </c>
      <c r="D1" s="2" t="s">
        <v>1</v>
      </c>
    </row>
    <row r="2" spans="1:5">
      <c r="B2" s="2" t="s">
        <v>2</v>
      </c>
      <c r="C2" s="2" t="s">
        <v>76</v>
      </c>
      <c r="D2" s="2" t="s">
        <v>2</v>
      </c>
      <c r="E2" s="2" t="s">
        <v>76</v>
      </c>
    </row>
    <row r="3" spans="1:5">
      <c r="A3" s="3" t="s">
        <v>372</v>
      </c>
    </row>
    <row r="4" spans="1:5">
      <c r="A4" s="4" t="s">
        <v>373</v>
      </c>
      <c r="B4" s="6" t="n">
        <v>13.4</v>
      </c>
      <c r="C4" s="6" t="n">
        <v>16.7</v>
      </c>
      <c r="D4" s="6" t="n">
        <v>19.8</v>
      </c>
      <c r="E4" s="6" t="n">
        <v>57.1</v>
      </c>
    </row>
    <row r="5" spans="1:5">
      <c r="A5" s="4" t="s">
        <v>259</v>
      </c>
    </row>
    <row r="6" spans="1:5">
      <c r="A6" s="3" t="s">
        <v>372</v>
      </c>
    </row>
    <row r="7" spans="1:5">
      <c r="A7" s="4" t="s">
        <v>373</v>
      </c>
      <c r="B7" s="7" t="n">
        <v>13.3</v>
      </c>
      <c r="C7" s="7" t="n">
        <v>16.6</v>
      </c>
      <c r="D7" s="7" t="n">
        <v>19.1</v>
      </c>
      <c r="E7" s="7" t="n">
        <v>54.8</v>
      </c>
    </row>
    <row r="8" spans="1:5">
      <c r="A8" s="4" t="s">
        <v>374</v>
      </c>
    </row>
    <row r="9" spans="1:5">
      <c r="A9" s="3" t="s">
        <v>372</v>
      </c>
    </row>
    <row r="10" spans="1:5">
      <c r="A10" s="4" t="s">
        <v>373</v>
      </c>
      <c r="B10" s="7" t="n">
        <v>10.3</v>
      </c>
      <c r="C10" s="7" t="n">
        <v>6.3</v>
      </c>
      <c r="D10" s="7" t="n">
        <v>11.1</v>
      </c>
      <c r="E10" s="7" t="n">
        <v>15.7</v>
      </c>
    </row>
    <row r="11" spans="1:5">
      <c r="A11" s="4" t="s">
        <v>375</v>
      </c>
    </row>
    <row r="12" spans="1:5">
      <c r="A12" s="3" t="s">
        <v>372</v>
      </c>
    </row>
    <row r="13" spans="1:5">
      <c r="A13" s="4" t="s">
        <v>373</v>
      </c>
      <c r="B13" s="5" t="n">
        <v>2</v>
      </c>
      <c r="C13" s="7" t="n">
        <v>9.5</v>
      </c>
      <c r="D13" s="5" t="n">
        <v>7</v>
      </c>
      <c r="E13" s="7" t="n">
        <v>37.3</v>
      </c>
    </row>
    <row r="14" spans="1:5">
      <c r="A14" s="4" t="s">
        <v>376</v>
      </c>
    </row>
    <row r="15" spans="1:5">
      <c r="A15" s="3" t="s">
        <v>372</v>
      </c>
    </row>
    <row r="16" spans="1:5">
      <c r="A16" s="4" t="s">
        <v>373</v>
      </c>
      <c r="B16" s="5" t="n">
        <v>0</v>
      </c>
      <c r="C16" s="7" t="n">
        <v>0.8</v>
      </c>
      <c r="D16" s="5" t="n">
        <v>0</v>
      </c>
      <c r="E16" s="7" t="n">
        <v>0.8</v>
      </c>
    </row>
    <row r="17" spans="1:5">
      <c r="A17" s="4" t="s">
        <v>377</v>
      </c>
    </row>
    <row r="18" spans="1:5">
      <c r="A18" s="3" t="s">
        <v>372</v>
      </c>
    </row>
    <row r="19" spans="1:5">
      <c r="A19" s="4" t="s">
        <v>373</v>
      </c>
      <c r="B19" s="5" t="n">
        <v>1</v>
      </c>
      <c r="C19" s="5" t="n">
        <v>0</v>
      </c>
      <c r="D19" s="5" t="n">
        <v>1</v>
      </c>
      <c r="E19" s="5" t="n">
        <v>1</v>
      </c>
    </row>
    <row r="20" spans="1:5">
      <c r="A20" s="4" t="s">
        <v>378</v>
      </c>
    </row>
    <row r="21" spans="1:5">
      <c r="A21" s="3" t="s">
        <v>372</v>
      </c>
    </row>
    <row r="22" spans="1:5">
      <c r="A22" s="4" t="s">
        <v>373</v>
      </c>
      <c r="B22" s="5" t="n">
        <v>3</v>
      </c>
      <c r="C22" s="7" t="n">
        <v>12.4</v>
      </c>
      <c r="D22" s="7" t="n">
        <v>8.4</v>
      </c>
      <c r="E22" s="5" t="n">
        <v>46</v>
      </c>
    </row>
    <row r="23" spans="1:5">
      <c r="A23" s="4" t="s">
        <v>379</v>
      </c>
    </row>
    <row r="24" spans="1:5">
      <c r="A24" s="3" t="s">
        <v>372</v>
      </c>
    </row>
    <row r="25" spans="1:5">
      <c r="A25" s="4" t="s">
        <v>373</v>
      </c>
      <c r="B25" s="7" t="n">
        <v>0.3</v>
      </c>
      <c r="C25" s="7" t="n">
        <v>0.5</v>
      </c>
      <c r="D25" s="7" t="n">
        <v>0.7</v>
      </c>
      <c r="E25" s="7" t="n">
        <v>0.8</v>
      </c>
    </row>
    <row r="26" spans="1:5">
      <c r="A26" s="4" t="s">
        <v>380</v>
      </c>
    </row>
    <row r="27" spans="1:5">
      <c r="A27" s="3" t="s">
        <v>372</v>
      </c>
    </row>
    <row r="28" spans="1:5">
      <c r="A28" s="4" t="s">
        <v>373</v>
      </c>
      <c r="B28" s="5" t="n">
        <v>10</v>
      </c>
      <c r="C28" s="7" t="n">
        <v>3.7</v>
      </c>
      <c r="D28" s="5" t="n">
        <v>10</v>
      </c>
      <c r="E28" s="5" t="n">
        <v>8</v>
      </c>
    </row>
    <row r="29" spans="1:5">
      <c r="A29" s="4" t="s">
        <v>153</v>
      </c>
    </row>
    <row r="30" spans="1:5">
      <c r="A30" s="3" t="s">
        <v>372</v>
      </c>
    </row>
    <row r="31" spans="1:5">
      <c r="A31" s="4" t="s">
        <v>373</v>
      </c>
      <c r="B31" s="6" t="n">
        <v>0.1</v>
      </c>
      <c r="C31" s="6" t="n">
        <v>0.1</v>
      </c>
      <c r="D31" s="6" t="n">
        <v>0.7</v>
      </c>
      <c r="E31" s="6" t="n">
        <v>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8" t="n">
        <v>215</v>
      </c>
    </row>
    <row r="4" spans="1:2">
      <c r="A4" s="4" t="s">
        <v>385</v>
      </c>
      <c r="B4" s="5" t="n">
        <v>55</v>
      </c>
    </row>
    <row r="5" spans="1:2">
      <c r="A5" s="4" t="s">
        <v>386</v>
      </c>
      <c r="B5" s="7" t="n">
        <v>114.9</v>
      </c>
    </row>
    <row r="6" spans="1:2">
      <c r="A6" s="4" t="s">
        <v>387</v>
      </c>
      <c r="B6" s="7" t="n">
        <v>20.1</v>
      </c>
    </row>
    <row r="7" spans="1:2">
      <c r="A7" s="4" t="s">
        <v>388</v>
      </c>
      <c r="B7" s="5" t="n">
        <v>135</v>
      </c>
    </row>
    <row r="8" spans="1:2">
      <c r="A8" s="4" t="s">
        <v>311</v>
      </c>
    </row>
    <row r="9" spans="1:2">
      <c r="A9" s="3" t="s">
        <v>383</v>
      </c>
    </row>
    <row r="10" spans="1:2">
      <c r="A10" s="4" t="s">
        <v>386</v>
      </c>
      <c r="B10" s="7" t="n">
        <v>51.7</v>
      </c>
    </row>
    <row r="11" spans="1:2">
      <c r="A11" s="4" t="s">
        <v>387</v>
      </c>
      <c r="B11" s="7" t="n">
        <v>9.300000000000001</v>
      </c>
    </row>
    <row r="12" spans="1:2">
      <c r="A12" s="4" t="s">
        <v>388</v>
      </c>
      <c r="B12" s="5" t="n">
        <v>61</v>
      </c>
    </row>
    <row r="13" spans="1:2">
      <c r="A13" s="4" t="s">
        <v>312</v>
      </c>
    </row>
    <row r="14" spans="1:2">
      <c r="A14" s="3" t="s">
        <v>383</v>
      </c>
    </row>
    <row r="15" spans="1:2">
      <c r="A15" s="4" t="s">
        <v>386</v>
      </c>
      <c r="B15" s="7" t="n">
        <v>47.6</v>
      </c>
    </row>
    <row r="16" spans="1:2">
      <c r="A16" s="4" t="s">
        <v>387</v>
      </c>
      <c r="B16" s="7" t="n">
        <v>4.4</v>
      </c>
    </row>
    <row r="17" spans="1:2">
      <c r="A17" s="4" t="s">
        <v>388</v>
      </c>
      <c r="B17" s="5" t="n">
        <v>52</v>
      </c>
    </row>
    <row r="18" spans="1:2">
      <c r="A18" s="4" t="s">
        <v>313</v>
      </c>
    </row>
    <row r="19" spans="1:2">
      <c r="A19" s="3" t="s">
        <v>383</v>
      </c>
    </row>
    <row r="20" spans="1:2">
      <c r="A20" s="4" t="s">
        <v>386</v>
      </c>
      <c r="B20" s="7" t="n">
        <v>0.8</v>
      </c>
    </row>
    <row r="21" spans="1:2">
      <c r="A21" s="4" t="s">
        <v>387</v>
      </c>
      <c r="B21" s="7" t="n">
        <v>0.2</v>
      </c>
    </row>
    <row r="22" spans="1:2">
      <c r="A22" s="4" t="s">
        <v>388</v>
      </c>
      <c r="B22" s="5" t="n">
        <v>1</v>
      </c>
    </row>
    <row r="23" spans="1:2">
      <c r="A23" s="4" t="s">
        <v>314</v>
      </c>
    </row>
    <row r="24" spans="1:2">
      <c r="A24" s="3" t="s">
        <v>383</v>
      </c>
    </row>
    <row r="25" spans="1:2">
      <c r="A25" s="4" t="s">
        <v>386</v>
      </c>
      <c r="B25" s="7" t="n">
        <v>14.8</v>
      </c>
    </row>
    <row r="26" spans="1:2">
      <c r="A26" s="4" t="s">
        <v>387</v>
      </c>
      <c r="B26" s="7" t="n">
        <v>6.2</v>
      </c>
    </row>
    <row r="27" spans="1:2">
      <c r="A27" s="4" t="s">
        <v>388</v>
      </c>
      <c r="B27" s="5" t="n">
        <v>21</v>
      </c>
    </row>
    <row r="28" spans="1:2">
      <c r="A28" s="4" t="s">
        <v>389</v>
      </c>
    </row>
    <row r="29" spans="1:2">
      <c r="A29" s="3" t="s">
        <v>383</v>
      </c>
    </row>
    <row r="30" spans="1:2">
      <c r="A30" s="4" t="s">
        <v>386</v>
      </c>
      <c r="B30" s="7" t="n">
        <v>74.59999999999999</v>
      </c>
    </row>
    <row r="31" spans="1:2">
      <c r="A31" s="4" t="s">
        <v>387</v>
      </c>
      <c r="B31" s="7" t="n">
        <v>15.4</v>
      </c>
    </row>
    <row r="32" spans="1:2">
      <c r="A32" s="4" t="s">
        <v>388</v>
      </c>
      <c r="B32" s="5" t="n">
        <v>90</v>
      </c>
    </row>
    <row r="33" spans="1:2">
      <c r="A33" s="4" t="s">
        <v>390</v>
      </c>
    </row>
    <row r="34" spans="1:2">
      <c r="A34" s="3" t="s">
        <v>383</v>
      </c>
    </row>
    <row r="35" spans="1:2">
      <c r="A35" s="4" t="s">
        <v>386</v>
      </c>
      <c r="B35" s="7" t="n">
        <v>1.9</v>
      </c>
    </row>
    <row r="36" spans="1:2">
      <c r="A36" s="4" t="s">
        <v>387</v>
      </c>
      <c r="B36" s="7" t="n">
        <v>3.1</v>
      </c>
    </row>
    <row r="37" spans="1:2">
      <c r="A37" s="4" t="s">
        <v>388</v>
      </c>
      <c r="B37" s="5" t="n">
        <v>5</v>
      </c>
    </row>
    <row r="38" spans="1:2">
      <c r="A38" s="4" t="s">
        <v>153</v>
      </c>
    </row>
    <row r="39" spans="1:2">
      <c r="A39" s="3" t="s">
        <v>383</v>
      </c>
    </row>
    <row r="40" spans="1:2">
      <c r="A40" s="4" t="s">
        <v>386</v>
      </c>
      <c r="B40" s="7" t="n">
        <v>38.4</v>
      </c>
    </row>
    <row r="41" spans="1:2">
      <c r="A41" s="4" t="s">
        <v>387</v>
      </c>
      <c r="B41" s="7" t="n">
        <v>1.6</v>
      </c>
    </row>
    <row r="42" spans="1:2">
      <c r="A42" s="4" t="s">
        <v>388</v>
      </c>
      <c r="B42" s="8"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3" t="s">
        <v>392</v>
      </c>
    </row>
    <row r="4" spans="1:5">
      <c r="A4" s="4" t="s">
        <v>373</v>
      </c>
      <c r="B4" s="6" t="n">
        <v>13.4</v>
      </c>
      <c r="C4" s="6" t="n">
        <v>16.7</v>
      </c>
      <c r="D4" s="6" t="n">
        <v>19.8</v>
      </c>
      <c r="E4" s="6" t="n">
        <v>57.1</v>
      </c>
    </row>
    <row r="5" spans="1:5">
      <c r="A5" s="4" t="s">
        <v>259</v>
      </c>
    </row>
    <row r="6" spans="1:5">
      <c r="A6" s="3" t="s">
        <v>392</v>
      </c>
    </row>
    <row r="7" spans="1:5">
      <c r="A7" s="4" t="s">
        <v>373</v>
      </c>
      <c r="B7" s="7" t="n">
        <v>13.3</v>
      </c>
      <c r="C7" s="7" t="n">
        <v>16.6</v>
      </c>
      <c r="D7" s="7" t="n">
        <v>19.1</v>
      </c>
      <c r="E7" s="7" t="n">
        <v>54.8</v>
      </c>
    </row>
    <row r="8" spans="1:5">
      <c r="A8" s="4" t="s">
        <v>378</v>
      </c>
    </row>
    <row r="9" spans="1:5">
      <c r="A9" s="3" t="s">
        <v>392</v>
      </c>
    </row>
    <row r="10" spans="1:5">
      <c r="A10" s="4" t="s">
        <v>393</v>
      </c>
      <c r="D10" s="7" t="n">
        <v>33.6</v>
      </c>
    </row>
    <row r="11" spans="1:5">
      <c r="A11" s="4" t="s">
        <v>373</v>
      </c>
      <c r="B11" s="5" t="n">
        <v>3</v>
      </c>
      <c r="C11" s="6" t="n">
        <v>12.4</v>
      </c>
      <c r="D11" s="7" t="n">
        <v>8.4</v>
      </c>
      <c r="E11" s="8" t="n">
        <v>46</v>
      </c>
    </row>
    <row r="12" spans="1:5">
      <c r="A12" s="4" t="s">
        <v>394</v>
      </c>
      <c r="D12" s="7" t="n">
        <v>-23.4</v>
      </c>
    </row>
    <row r="13" spans="1:5">
      <c r="A13" s="4" t="s">
        <v>395</v>
      </c>
      <c r="D13" s="5" t="n">
        <v>-1</v>
      </c>
    </row>
    <row r="14" spans="1:5">
      <c r="A14" s="4" t="s">
        <v>396</v>
      </c>
      <c r="B14" s="6" t="n">
        <v>17.6</v>
      </c>
      <c r="D14" s="6" t="n">
        <v>1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399</v>
      </c>
    </row>
    <row r="3" spans="1:3">
      <c r="A3" s="4" t="s">
        <v>400</v>
      </c>
    </row>
    <row r="4" spans="1:3">
      <c r="A4" s="3" t="s">
        <v>193</v>
      </c>
    </row>
    <row r="5" spans="1:3">
      <c r="A5" s="4" t="s">
        <v>401</v>
      </c>
      <c r="B5" s="8" t="n">
        <v>30</v>
      </c>
    </row>
    <row r="6" spans="1:3">
      <c r="A6" s="4" t="s">
        <v>402</v>
      </c>
    </row>
    <row r="7" spans="1:3">
      <c r="A7" s="3" t="s">
        <v>193</v>
      </c>
    </row>
    <row r="8" spans="1:3">
      <c r="A8" s="4" t="s">
        <v>403</v>
      </c>
      <c r="B8" s="8" t="n">
        <v>12</v>
      </c>
    </row>
    <row r="9" spans="1:3">
      <c r="A9" s="4" t="s">
        <v>404</v>
      </c>
    </row>
    <row r="10" spans="1:3">
      <c r="A10" s="3" t="s">
        <v>193</v>
      </c>
    </row>
    <row r="11" spans="1:3">
      <c r="A11" s="4" t="s">
        <v>405</v>
      </c>
      <c r="B11" s="4" t="s">
        <v>406</v>
      </c>
    </row>
    <row r="12" spans="1:3">
      <c r="A12" s="4" t="s">
        <v>407</v>
      </c>
    </row>
    <row r="13" spans="1:3">
      <c r="A13" s="3" t="s">
        <v>193</v>
      </c>
    </row>
    <row r="14" spans="1:3">
      <c r="A14" s="4" t="s">
        <v>408</v>
      </c>
      <c r="B14" s="8" t="n">
        <v>40</v>
      </c>
    </row>
    <row r="15" spans="1:3">
      <c r="A15" s="4" t="s">
        <v>409</v>
      </c>
    </row>
    <row r="16" spans="1:3">
      <c r="A16" s="3" t="s">
        <v>193</v>
      </c>
    </row>
    <row r="17" spans="1:3">
      <c r="A17" s="4" t="s">
        <v>405</v>
      </c>
      <c r="B17" s="4" t="s">
        <v>410</v>
      </c>
    </row>
    <row r="18" spans="1:3">
      <c r="A18" s="4" t="s">
        <v>411</v>
      </c>
    </row>
    <row r="19" spans="1:3">
      <c r="A19" s="3" t="s">
        <v>193</v>
      </c>
    </row>
    <row r="20" spans="1:3">
      <c r="A20" s="4" t="s">
        <v>408</v>
      </c>
      <c r="B20" s="8" t="n">
        <v>40</v>
      </c>
    </row>
    <row r="21" spans="1:3">
      <c r="A21" s="4" t="s">
        <v>412</v>
      </c>
    </row>
    <row r="22" spans="1:3">
      <c r="A22" s="3" t="s">
        <v>193</v>
      </c>
    </row>
    <row r="23" spans="1:3">
      <c r="A23" s="4" t="s">
        <v>405</v>
      </c>
      <c r="B23" s="4" t="s">
        <v>413</v>
      </c>
    </row>
    <row r="24" spans="1:3">
      <c r="A24" s="4" t="s">
        <v>414</v>
      </c>
    </row>
    <row r="25" spans="1:3">
      <c r="A25" s="3" t="s">
        <v>193</v>
      </c>
    </row>
    <row r="26" spans="1:3">
      <c r="A26" s="4" t="s">
        <v>408</v>
      </c>
      <c r="B26" s="8" t="n">
        <v>30</v>
      </c>
    </row>
    <row r="27" spans="1:3">
      <c r="A27" s="4" t="s">
        <v>415</v>
      </c>
    </row>
    <row r="28" spans="1:3">
      <c r="A28" s="3" t="s">
        <v>193</v>
      </c>
    </row>
    <row r="29" spans="1:3">
      <c r="A29" s="4" t="s">
        <v>403</v>
      </c>
      <c r="C29" s="8" t="n">
        <v>4</v>
      </c>
    </row>
    <row r="30" spans="1:3">
      <c r="A30" s="4" t="s">
        <v>416</v>
      </c>
      <c r="B30" s="7" t="n">
        <v>2.6</v>
      </c>
      <c r="C30" s="8" t="n">
        <v>4</v>
      </c>
    </row>
    <row r="31" spans="1:3">
      <c r="A31" s="4" t="s">
        <v>417</v>
      </c>
    </row>
    <row r="32" spans="1:3">
      <c r="A32" s="3" t="s">
        <v>193</v>
      </c>
    </row>
    <row r="33" spans="1:3">
      <c r="A33" s="4" t="s">
        <v>418</v>
      </c>
      <c r="B33" s="7" t="n">
        <v>3.8</v>
      </c>
    </row>
    <row r="34" spans="1:3">
      <c r="A34" s="4" t="s">
        <v>419</v>
      </c>
      <c r="B34" s="6" t="n">
        <v>4.5</v>
      </c>
    </row>
    <row r="35" spans="1:3">
      <c r="A35" s="4" t="s">
        <v>420</v>
      </c>
    </row>
    <row r="36" spans="1:3">
      <c r="A36" s="3" t="s">
        <v>193</v>
      </c>
    </row>
    <row r="37" spans="1:3">
      <c r="A37" s="4" t="s">
        <v>421</v>
      </c>
      <c r="B37" s="4" t="s">
        <v>422</v>
      </c>
    </row>
    <row r="38" spans="1:3">
      <c r="A38" s="4" t="s">
        <v>423</v>
      </c>
    </row>
    <row r="39" spans="1:3">
      <c r="A39" s="3" t="s">
        <v>193</v>
      </c>
    </row>
    <row r="40" spans="1:3">
      <c r="A40" s="4" t="s">
        <v>421</v>
      </c>
      <c r="B40" s="4" t="s">
        <v>424</v>
      </c>
    </row>
    <row r="41" spans="1:3">
      <c r="A41" s="4" t="s">
        <v>425</v>
      </c>
    </row>
    <row r="42" spans="1:3">
      <c r="A42" s="3" t="s">
        <v>193</v>
      </c>
    </row>
    <row r="43" spans="1:3">
      <c r="A43" s="4" t="s">
        <v>418</v>
      </c>
      <c r="B43" s="6" t="n">
        <v>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6</v>
      </c>
      <c r="B1" s="2" t="s">
        <v>75</v>
      </c>
      <c r="D1" s="2" t="s">
        <v>1</v>
      </c>
    </row>
    <row r="2" spans="1:5">
      <c r="B2" s="2" t="s">
        <v>2</v>
      </c>
      <c r="C2" s="2" t="s">
        <v>76</v>
      </c>
      <c r="D2" s="2" t="s">
        <v>2</v>
      </c>
      <c r="E2" s="2" t="s">
        <v>76</v>
      </c>
    </row>
    <row r="3" spans="1:5">
      <c r="A3" s="3" t="s">
        <v>427</v>
      </c>
    </row>
    <row r="4" spans="1:5">
      <c r="A4" s="4" t="s">
        <v>84</v>
      </c>
      <c r="B4" s="8" t="n">
        <v>0</v>
      </c>
      <c r="C4" s="8" t="n">
        <v>0</v>
      </c>
      <c r="D4" s="6" t="n">
        <v>70.2</v>
      </c>
      <c r="E4" s="8" t="n">
        <v>0</v>
      </c>
    </row>
    <row r="5" spans="1:5">
      <c r="A5" s="4" t="s">
        <v>428</v>
      </c>
    </row>
    <row r="6" spans="1:5">
      <c r="A6" s="3" t="s">
        <v>427</v>
      </c>
    </row>
    <row r="7" spans="1:5">
      <c r="A7" s="4" t="s">
        <v>84</v>
      </c>
      <c r="D7" s="7" t="n">
        <v>70.2</v>
      </c>
    </row>
    <row r="8" spans="1:5">
      <c r="A8" s="4" t="s">
        <v>429</v>
      </c>
    </row>
    <row r="9" spans="1:5">
      <c r="A9" s="3" t="s">
        <v>427</v>
      </c>
    </row>
    <row r="10" spans="1:5">
      <c r="A10" s="4" t="s">
        <v>430</v>
      </c>
      <c r="D10" s="6" t="n">
        <v>1096.2</v>
      </c>
    </row>
    <row r="11" spans="1:5">
      <c r="A11" s="4" t="s">
        <v>431</v>
      </c>
      <c r="D11" s="4" t="s">
        <v>432</v>
      </c>
    </row>
    <row r="12" spans="1:5">
      <c r="A12" s="4" t="s">
        <v>433</v>
      </c>
    </row>
    <row r="13" spans="1:5">
      <c r="A13" s="3" t="s">
        <v>427</v>
      </c>
    </row>
    <row r="14" spans="1:5">
      <c r="A14" s="4" t="s">
        <v>430</v>
      </c>
      <c r="D14" s="6" t="n">
        <v>625.5</v>
      </c>
    </row>
    <row r="15" spans="1:5">
      <c r="A15" s="4" t="s">
        <v>431</v>
      </c>
      <c r="D15" s="4" t="s">
        <v>4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9"/>
    <col customWidth="1" max="3" min="3" width="14"/>
  </cols>
  <sheetData>
    <row r="1" spans="1:3">
      <c r="A1" s="1" t="s">
        <v>435</v>
      </c>
      <c r="B1" s="2" t="s">
        <v>1</v>
      </c>
    </row>
    <row r="2" spans="1:3">
      <c r="B2" s="2" t="s">
        <v>2</v>
      </c>
      <c r="C2" s="2" t="s">
        <v>30</v>
      </c>
    </row>
    <row r="3" spans="1:3">
      <c r="A3" s="3" t="s">
        <v>436</v>
      </c>
    </row>
    <row r="4" spans="1:3">
      <c r="A4" s="4" t="s">
        <v>437</v>
      </c>
      <c r="B4" s="6" t="n">
        <v>5272.9</v>
      </c>
      <c r="C4" s="6" t="n">
        <v>7162.9</v>
      </c>
    </row>
    <row r="5" spans="1:3">
      <c r="A5" s="4" t="s">
        <v>438</v>
      </c>
      <c r="B5" s="7" t="n">
        <v>-142.8</v>
      </c>
      <c r="C5" s="7" t="n">
        <v>-238.2</v>
      </c>
    </row>
    <row r="6" spans="1:3">
      <c r="A6" s="4" t="s">
        <v>196</v>
      </c>
      <c r="B6" s="7" t="n">
        <v>5130.1</v>
      </c>
      <c r="C6" s="7" t="n">
        <v>6924.7</v>
      </c>
    </row>
    <row r="7" spans="1:3">
      <c r="A7" s="4" t="s">
        <v>42</v>
      </c>
      <c r="B7" s="7" t="n">
        <v>41.4</v>
      </c>
      <c r="C7" s="7" t="n">
        <v>142.4</v>
      </c>
    </row>
    <row r="8" spans="1:3">
      <c r="A8" s="4" t="s">
        <v>48</v>
      </c>
      <c r="B8" s="7" t="n">
        <v>5088.7</v>
      </c>
      <c r="C8" s="7" t="n">
        <v>6782.3</v>
      </c>
    </row>
    <row r="9" spans="1:3">
      <c r="A9" s="3" t="s">
        <v>439</v>
      </c>
    </row>
    <row r="10" spans="1:3">
      <c r="A10" s="4" t="s">
        <v>440</v>
      </c>
      <c r="B10" s="5" t="n">
        <v>500</v>
      </c>
    </row>
    <row r="11" spans="1:3">
      <c r="A11" s="4" t="s">
        <v>441</v>
      </c>
      <c r="B11" s="7" t="n">
        <v>-27.8</v>
      </c>
    </row>
    <row r="12" spans="1:3">
      <c r="A12" s="4" t="s">
        <v>442</v>
      </c>
      <c r="B12" s="5" t="n">
        <v>0</v>
      </c>
    </row>
    <row r="13" spans="1:3">
      <c r="A13" s="4" t="s">
        <v>443</v>
      </c>
      <c r="B13" s="7" t="n">
        <v>472.2</v>
      </c>
    </row>
    <row r="14" spans="1:3">
      <c r="A14" s="4" t="s">
        <v>444</v>
      </c>
      <c r="B14" s="8" t="n">
        <v>500</v>
      </c>
    </row>
    <row r="15" spans="1:3">
      <c r="A15" s="4" t="s">
        <v>445</v>
      </c>
    </row>
    <row r="16" spans="1:3">
      <c r="A16" s="3" t="s">
        <v>436</v>
      </c>
    </row>
    <row r="17" spans="1:3">
      <c r="A17" s="4" t="s">
        <v>446</v>
      </c>
      <c r="B17" s="4" t="s">
        <v>447</v>
      </c>
    </row>
    <row r="18" spans="1:3">
      <c r="A18" s="4" t="s">
        <v>448</v>
      </c>
      <c r="B18" s="4" t="s">
        <v>422</v>
      </c>
    </row>
    <row r="19" spans="1:3">
      <c r="A19" s="4" t="s">
        <v>449</v>
      </c>
      <c r="B19" s="4" t="s">
        <v>450</v>
      </c>
    </row>
    <row r="20" spans="1:3">
      <c r="A20" s="4" t="s">
        <v>437</v>
      </c>
      <c r="B20" s="8" t="n">
        <v>0</v>
      </c>
      <c r="C20" s="5" t="n">
        <v>104</v>
      </c>
    </row>
    <row r="21" spans="1:3">
      <c r="A21" s="3" t="s">
        <v>439</v>
      </c>
    </row>
    <row r="22" spans="1:3">
      <c r="A22" s="4" t="s">
        <v>440</v>
      </c>
      <c r="B22" s="5" t="n">
        <v>250</v>
      </c>
    </row>
    <row r="23" spans="1:3">
      <c r="A23" s="4" t="s">
        <v>441</v>
      </c>
      <c r="B23" s="7" t="n">
        <v>-12.5</v>
      </c>
    </row>
    <row r="24" spans="1:3">
      <c r="A24" s="4" t="s">
        <v>442</v>
      </c>
      <c r="B24" s="5" t="n">
        <v>0</v>
      </c>
    </row>
    <row r="25" spans="1:3">
      <c r="A25" s="4" t="s">
        <v>443</v>
      </c>
      <c r="B25" s="7" t="n">
        <v>237.5</v>
      </c>
    </row>
    <row r="26" spans="1:3">
      <c r="A26" s="4" t="s">
        <v>444</v>
      </c>
      <c r="B26" s="5" t="n">
        <v>250</v>
      </c>
    </row>
    <row r="27" spans="1:3">
      <c r="A27" s="4" t="s">
        <v>451</v>
      </c>
      <c r="B27" s="7" t="n">
        <v>455.6</v>
      </c>
    </row>
    <row r="28" spans="1:3">
      <c r="A28" s="4" t="s">
        <v>452</v>
      </c>
    </row>
    <row r="29" spans="1:3">
      <c r="A29" s="3" t="s">
        <v>439</v>
      </c>
    </row>
    <row r="30" spans="1:3">
      <c r="A30" s="4" t="s">
        <v>440</v>
      </c>
      <c r="B30" s="5" t="n">
        <v>250</v>
      </c>
    </row>
    <row r="31" spans="1:3">
      <c r="A31" s="4" t="s">
        <v>441</v>
      </c>
      <c r="B31" s="7" t="n">
        <v>-15.3</v>
      </c>
    </row>
    <row r="32" spans="1:3">
      <c r="A32" s="4" t="s">
        <v>442</v>
      </c>
      <c r="B32" s="5" t="n">
        <v>0</v>
      </c>
    </row>
    <row r="33" spans="1:3">
      <c r="A33" s="4" t="s">
        <v>443</v>
      </c>
      <c r="B33" s="7" t="n">
        <v>234.7</v>
      </c>
    </row>
    <row r="34" spans="1:3">
      <c r="A34" s="4" t="s">
        <v>444</v>
      </c>
      <c r="B34" s="8" t="n">
        <v>250</v>
      </c>
    </row>
    <row r="35" spans="1:3">
      <c r="A35" s="4" t="s">
        <v>433</v>
      </c>
    </row>
    <row r="36" spans="1:3">
      <c r="A36" s="3" t="s">
        <v>436</v>
      </c>
    </row>
    <row r="37" spans="1:3">
      <c r="A37" s="4" t="s">
        <v>446</v>
      </c>
      <c r="B37" s="4" t="s">
        <v>453</v>
      </c>
    </row>
    <row r="38" spans="1:3">
      <c r="A38" s="4" t="s">
        <v>448</v>
      </c>
      <c r="B38" s="4" t="s">
        <v>454</v>
      </c>
    </row>
    <row r="39" spans="1:3">
      <c r="A39" s="4" t="s">
        <v>449</v>
      </c>
      <c r="B39" s="4" t="s">
        <v>454</v>
      </c>
    </row>
    <row r="40" spans="1:3">
      <c r="A40" s="4" t="s">
        <v>437</v>
      </c>
      <c r="B40" s="6" t="n">
        <v>417.6</v>
      </c>
      <c r="C40" s="5" t="n">
        <v>1078</v>
      </c>
    </row>
    <row r="41" spans="1:3">
      <c r="A41" s="4" t="s">
        <v>429</v>
      </c>
    </row>
    <row r="42" spans="1:3">
      <c r="A42" s="3" t="s">
        <v>436</v>
      </c>
    </row>
    <row r="43" spans="1:3">
      <c r="A43" s="4" t="s">
        <v>446</v>
      </c>
      <c r="B43" s="4" t="s">
        <v>455</v>
      </c>
    </row>
    <row r="44" spans="1:3">
      <c r="A44" s="4" t="s">
        <v>448</v>
      </c>
      <c r="B44" s="4" t="s">
        <v>456</v>
      </c>
    </row>
    <row r="45" spans="1:3">
      <c r="A45" s="4" t="s">
        <v>449</v>
      </c>
      <c r="B45" s="4" t="s">
        <v>457</v>
      </c>
    </row>
    <row r="46" spans="1:3">
      <c r="A46" s="4" t="s">
        <v>437</v>
      </c>
      <c r="B46" s="6" t="n">
        <v>742.7</v>
      </c>
      <c r="C46" s="7" t="n">
        <v>1838.9</v>
      </c>
    </row>
    <row r="47" spans="1:3">
      <c r="A47" s="4" t="s">
        <v>458</v>
      </c>
    </row>
    <row r="48" spans="1:3">
      <c r="A48" s="3" t="s">
        <v>436</v>
      </c>
    </row>
    <row r="49" spans="1:3">
      <c r="A49" s="4" t="s">
        <v>446</v>
      </c>
      <c r="B49" s="4" t="s">
        <v>459</v>
      </c>
    </row>
    <row r="50" spans="1:3">
      <c r="A50" s="4" t="s">
        <v>449</v>
      </c>
      <c r="B50" s="4" t="s">
        <v>460</v>
      </c>
    </row>
    <row r="51" spans="1:3">
      <c r="A51" s="4" t="s">
        <v>437</v>
      </c>
      <c r="B51" s="6" t="n">
        <v>545.3</v>
      </c>
      <c r="C51" s="7" t="n">
        <v>572.5</v>
      </c>
    </row>
    <row r="52" spans="1:3">
      <c r="A52" s="4" t="s">
        <v>461</v>
      </c>
    </row>
    <row r="53" spans="1:3">
      <c r="A53" s="3" t="s">
        <v>436</v>
      </c>
    </row>
    <row r="54" spans="1:3">
      <c r="A54" s="4" t="s">
        <v>446</v>
      </c>
      <c r="B54" s="4" t="s">
        <v>459</v>
      </c>
    </row>
    <row r="55" spans="1:3">
      <c r="A55" s="4" t="s">
        <v>449</v>
      </c>
      <c r="B55" s="4" t="s">
        <v>462</v>
      </c>
    </row>
    <row r="56" spans="1:3">
      <c r="A56" s="4" t="s">
        <v>437</v>
      </c>
      <c r="B56" s="8" t="n">
        <v>1500</v>
      </c>
      <c r="C56" s="5" t="n">
        <v>1500</v>
      </c>
    </row>
    <row r="57" spans="1:3">
      <c r="A57" s="4" t="s">
        <v>463</v>
      </c>
    </row>
    <row r="58" spans="1:3">
      <c r="A58" s="3" t="s">
        <v>436</v>
      </c>
    </row>
    <row r="59" spans="1:3">
      <c r="A59" s="4" t="s">
        <v>446</v>
      </c>
      <c r="B59" s="4" t="s">
        <v>459</v>
      </c>
    </row>
    <row r="60" spans="1:3">
      <c r="A60" s="4" t="s">
        <v>449</v>
      </c>
      <c r="B60" s="4" t="s">
        <v>464</v>
      </c>
    </row>
    <row r="61" spans="1:3">
      <c r="A61" s="4" t="s">
        <v>437</v>
      </c>
      <c r="B61" s="8" t="n">
        <v>2000</v>
      </c>
      <c r="C61" s="5" t="n">
        <v>2000</v>
      </c>
    </row>
    <row r="62" spans="1:3">
      <c r="A62" s="4" t="s">
        <v>153</v>
      </c>
    </row>
    <row r="63" spans="1:3">
      <c r="A63" s="3" t="s">
        <v>436</v>
      </c>
    </row>
    <row r="64" spans="1:3">
      <c r="A64" s="4" t="s">
        <v>437</v>
      </c>
      <c r="B64" s="6" t="n">
        <v>67.3</v>
      </c>
      <c r="C64" s="6" t="n">
        <v>6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s>
  <sheetData>
    <row r="1" spans="1:4">
      <c r="A1" s="1" t="s">
        <v>109</v>
      </c>
      <c r="B1" s="2" t="s">
        <v>110</v>
      </c>
      <c r="C1" s="2" t="s">
        <v>111</v>
      </c>
      <c r="D1" s="2" t="s">
        <v>70</v>
      </c>
    </row>
    <row r="2" spans="1:4">
      <c r="A2" s="4" t="s">
        <v>112</v>
      </c>
      <c r="B2" s="6" t="n">
        <v>3589.8</v>
      </c>
      <c r="C2" s="6" t="n">
        <v>2027.8</v>
      </c>
      <c r="D2" s="8" t="n">
        <v>1562</v>
      </c>
    </row>
    <row r="3" spans="1:4">
      <c r="A3" s="3" t="s">
        <v>113</v>
      </c>
    </row>
    <row r="4" spans="1:4">
      <c r="A4" s="4" t="s">
        <v>114</v>
      </c>
      <c r="B4" s="7" t="n">
        <v>198.4</v>
      </c>
      <c r="C4" s="7" t="n">
        <v>198.4</v>
      </c>
    </row>
    <row r="5" spans="1:4">
      <c r="A5" s="4" t="s">
        <v>115</v>
      </c>
      <c r="B5" s="7" t="n">
        <v>3788.2</v>
      </c>
      <c r="C5" s="7" t="n">
        <v>2226.2</v>
      </c>
      <c r="D5" s="5" t="n">
        <v>1562</v>
      </c>
    </row>
    <row r="6" spans="1:4">
      <c r="A6" s="4" t="s">
        <v>116</v>
      </c>
      <c r="B6" s="7" t="n">
        <v>3719.3</v>
      </c>
      <c r="C6" s="7" t="n">
        <v>2157.3</v>
      </c>
      <c r="D6" s="5" t="n">
        <v>1562</v>
      </c>
    </row>
    <row r="7" spans="1:4">
      <c r="A7" s="3" t="s">
        <v>113</v>
      </c>
    </row>
    <row r="8" spans="1:4">
      <c r="A8" s="4" t="s">
        <v>114</v>
      </c>
      <c r="B8" s="7" t="n">
        <v>68.90000000000001</v>
      </c>
      <c r="C8" s="7" t="n">
        <v>68.90000000000001</v>
      </c>
    </row>
    <row r="9" spans="1:4">
      <c r="A9" s="4" t="s">
        <v>115</v>
      </c>
      <c r="B9" s="7" t="n">
        <v>3788.2</v>
      </c>
      <c r="C9" s="7" t="n">
        <v>2226.2</v>
      </c>
      <c r="D9" s="5" t="n">
        <v>1562</v>
      </c>
    </row>
    <row r="10" spans="1:4">
      <c r="A10" s="4" t="s">
        <v>117</v>
      </c>
      <c r="B10" s="7" t="n">
        <v>3859.3</v>
      </c>
      <c r="C10" s="7" t="n">
        <v>2297.3</v>
      </c>
      <c r="D10" s="5" t="n">
        <v>1562</v>
      </c>
    </row>
    <row r="11" spans="1:4">
      <c r="A11" s="3" t="s">
        <v>113</v>
      </c>
    </row>
    <row r="12" spans="1:4">
      <c r="A12" s="4" t="s">
        <v>114</v>
      </c>
      <c r="B12" s="7" t="n">
        <v>113.2</v>
      </c>
      <c r="C12" s="7" t="n">
        <v>113.2</v>
      </c>
    </row>
    <row r="13" spans="1:4">
      <c r="A13" s="4" t="s">
        <v>118</v>
      </c>
      <c r="B13" s="7" t="n">
        <v>220.4</v>
      </c>
      <c r="C13" s="7" t="n">
        <v>220.4</v>
      </c>
    </row>
    <row r="14" spans="1:4">
      <c r="A14" s="4" t="s">
        <v>119</v>
      </c>
      <c r="B14" s="7" t="n">
        <v>2630.9</v>
      </c>
      <c r="C14" s="7" t="n">
        <v>2630.9</v>
      </c>
    </row>
    <row r="15" spans="1:4">
      <c r="A15" s="4" t="s">
        <v>120</v>
      </c>
      <c r="B15" s="5" t="n">
        <v>1562</v>
      </c>
      <c r="D15" s="5" t="n">
        <v>1562</v>
      </c>
    </row>
    <row r="16" spans="1:4">
      <c r="A16" s="4" t="s">
        <v>121</v>
      </c>
      <c r="B16" s="5" t="n">
        <v>0</v>
      </c>
      <c r="C16" s="5" t="n">
        <v>0</v>
      </c>
      <c r="D16" s="5" t="n">
        <v>0</v>
      </c>
    </row>
    <row r="17" spans="1:4">
      <c r="A17" s="4" t="s">
        <v>122</v>
      </c>
      <c r="B17" s="5" t="n">
        <v>0</v>
      </c>
      <c r="C17" s="5" t="n">
        <v>0</v>
      </c>
      <c r="D17" s="5" t="n">
        <v>0</v>
      </c>
    </row>
    <row r="18" spans="1:4">
      <c r="A18" s="3" t="s">
        <v>113</v>
      </c>
    </row>
    <row r="19" spans="1:4">
      <c r="A19" s="4" t="s">
        <v>114</v>
      </c>
      <c r="B19" s="5" t="n">
        <v>0</v>
      </c>
      <c r="C19" s="5" t="n">
        <v>0</v>
      </c>
    </row>
    <row r="20" spans="1:4">
      <c r="A20" s="4" t="s">
        <v>121</v>
      </c>
      <c r="B20" s="8" t="n">
        <v>0</v>
      </c>
      <c r="C20" s="8" t="n">
        <v>0</v>
      </c>
      <c r="D20" s="8"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465</v>
      </c>
      <c r="B1" s="2" t="s">
        <v>75</v>
      </c>
      <c r="C1" s="2" t="s">
        <v>1</v>
      </c>
    </row>
    <row r="2" spans="1:4">
      <c r="B2" s="2" t="s">
        <v>466</v>
      </c>
      <c r="C2" s="2" t="s">
        <v>466</v>
      </c>
      <c r="D2" s="2" t="s">
        <v>467</v>
      </c>
    </row>
    <row r="3" spans="1:4">
      <c r="A3" s="3" t="s">
        <v>468</v>
      </c>
    </row>
    <row r="4" spans="1:4">
      <c r="A4" s="4" t="s">
        <v>157</v>
      </c>
      <c r="C4" s="6" t="n">
        <v>15.1</v>
      </c>
      <c r="D4" s="8" t="n">
        <v>0</v>
      </c>
    </row>
    <row r="5" spans="1:4">
      <c r="A5" s="3" t="s">
        <v>469</v>
      </c>
    </row>
    <row r="6" spans="1:4">
      <c r="A6" s="4" t="s">
        <v>470</v>
      </c>
      <c r="C6" s="6" t="n">
        <v>2630.9</v>
      </c>
      <c r="D6" s="8" t="n">
        <v>0</v>
      </c>
    </row>
    <row r="7" spans="1:4">
      <c r="A7" s="4" t="s">
        <v>471</v>
      </c>
    </row>
    <row r="8" spans="1:4">
      <c r="A8" s="3" t="s">
        <v>468</v>
      </c>
    </row>
    <row r="9" spans="1:4">
      <c r="A9" s="4" t="s">
        <v>472</v>
      </c>
      <c r="B9" s="9" t="n">
        <v>0.01</v>
      </c>
      <c r="C9" s="9" t="n">
        <v>0.01</v>
      </c>
    </row>
    <row r="10" spans="1:4">
      <c r="A10" s="4" t="s">
        <v>473</v>
      </c>
      <c r="B10" s="5" t="n">
        <v>50000000</v>
      </c>
      <c r="C10" s="5" t="n">
        <v>50000000</v>
      </c>
    </row>
    <row r="11" spans="1:4">
      <c r="A11" s="4" t="s">
        <v>71</v>
      </c>
    </row>
    <row r="12" spans="1:4">
      <c r="A12" s="3" t="s">
        <v>468</v>
      </c>
    </row>
    <row r="13" spans="1:4">
      <c r="A13" s="4" t="s">
        <v>472</v>
      </c>
      <c r="B13" s="9" t="n">
        <v>0.01</v>
      </c>
      <c r="C13" s="9" t="n">
        <v>0.01</v>
      </c>
    </row>
    <row r="14" spans="1:4">
      <c r="A14" s="4" t="s">
        <v>473</v>
      </c>
      <c r="B14" s="5" t="n">
        <v>25000000</v>
      </c>
      <c r="C14" s="5" t="n">
        <v>25000000</v>
      </c>
    </row>
    <row r="15" spans="1:4">
      <c r="A15" s="4" t="s">
        <v>474</v>
      </c>
      <c r="C15" s="4" t="s">
        <v>475</v>
      </c>
    </row>
    <row r="16" spans="1:4">
      <c r="A16" s="4" t="s">
        <v>476</v>
      </c>
      <c r="B16" s="8" t="n">
        <v>50</v>
      </c>
      <c r="C16" s="8" t="n">
        <v>50</v>
      </c>
    </row>
    <row r="17" spans="1:4">
      <c r="A17" s="4" t="s">
        <v>477</v>
      </c>
      <c r="C17" s="6" t="n">
        <v>8.1</v>
      </c>
    </row>
    <row r="18" spans="1:4">
      <c r="A18" s="4" t="s">
        <v>157</v>
      </c>
      <c r="C18" s="6" t="n">
        <v>15.1</v>
      </c>
    </row>
    <row r="19" spans="1:4">
      <c r="A19" s="3" t="s">
        <v>478</v>
      </c>
    </row>
    <row r="20" spans="1:4">
      <c r="A20" s="4" t="s">
        <v>479</v>
      </c>
      <c r="B20" s="5" t="n">
        <v>20700000</v>
      </c>
    </row>
    <row r="21" spans="1:4">
      <c r="A21" s="4" t="s">
        <v>480</v>
      </c>
      <c r="B21" s="8" t="n">
        <v>50</v>
      </c>
      <c r="C21" s="8" t="n">
        <v>50</v>
      </c>
    </row>
    <row r="22" spans="1:4">
      <c r="A22" s="4" t="s">
        <v>481</v>
      </c>
      <c r="B22" s="6" t="n">
        <v>1003.7</v>
      </c>
    </row>
    <row r="23" spans="1:4">
      <c r="A23" s="4" t="s">
        <v>482</v>
      </c>
      <c r="B23" s="6" t="n">
        <v>31.3</v>
      </c>
    </row>
    <row r="24" spans="1:4">
      <c r="A24" s="4" t="s">
        <v>483</v>
      </c>
    </row>
    <row r="25" spans="1:4">
      <c r="A25" s="3" t="s">
        <v>468</v>
      </c>
    </row>
    <row r="26" spans="1:4">
      <c r="A26" s="4" t="s">
        <v>484</v>
      </c>
      <c r="C26" s="10" t="n">
        <v>3.0395</v>
      </c>
    </row>
    <row r="27" spans="1:4">
      <c r="A27" s="4" t="s">
        <v>485</v>
      </c>
    </row>
    <row r="28" spans="1:4">
      <c r="A28" s="3" t="s">
        <v>468</v>
      </c>
    </row>
    <row r="29" spans="1:4">
      <c r="A29" s="4" t="s">
        <v>484</v>
      </c>
      <c r="C29" s="10" t="n">
        <v>3.5714</v>
      </c>
    </row>
    <row r="30" spans="1:4">
      <c r="A30" s="4" t="s">
        <v>486</v>
      </c>
    </row>
    <row r="31" spans="1:4">
      <c r="A31" s="3" t="s">
        <v>468</v>
      </c>
    </row>
    <row r="32" spans="1:4">
      <c r="A32" s="4" t="s">
        <v>487</v>
      </c>
      <c r="B32" s="9" t="n">
        <v>0.01</v>
      </c>
      <c r="C32" s="9" t="n">
        <v>0.01</v>
      </c>
    </row>
    <row r="33" spans="1:4">
      <c r="A33" s="4" t="s">
        <v>488</v>
      </c>
      <c r="B33" s="5" t="n">
        <v>750000000</v>
      </c>
      <c r="C33" s="5" t="n">
        <v>750000000</v>
      </c>
    </row>
    <row r="34" spans="1:4">
      <c r="A34" s="4" t="s">
        <v>489</v>
      </c>
      <c r="C34" s="5" t="n">
        <v>5</v>
      </c>
    </row>
    <row r="35" spans="1:4">
      <c r="A35" s="3" t="s">
        <v>478</v>
      </c>
    </row>
    <row r="36" spans="1:4">
      <c r="A36" s="4" t="s">
        <v>479</v>
      </c>
      <c r="B36" s="5" t="n">
        <v>238100000</v>
      </c>
    </row>
    <row r="37" spans="1:4">
      <c r="A37" s="4" t="s">
        <v>480</v>
      </c>
      <c r="B37" s="8" t="n">
        <v>14</v>
      </c>
      <c r="C37" s="8" t="n">
        <v>14</v>
      </c>
    </row>
    <row r="38" spans="1:4">
      <c r="A38" s="4" t="s">
        <v>481</v>
      </c>
      <c r="B38" s="6" t="n">
        <v>3231.9</v>
      </c>
    </row>
    <row r="39" spans="1:4">
      <c r="A39" s="4" t="s">
        <v>482</v>
      </c>
      <c r="B39" s="7" t="n">
        <v>100.8</v>
      </c>
    </row>
    <row r="40" spans="1:4">
      <c r="A40" s="4" t="s">
        <v>111</v>
      </c>
    </row>
    <row r="41" spans="1:4">
      <c r="A41" s="3" t="s">
        <v>469</v>
      </c>
    </row>
    <row r="42" spans="1:4">
      <c r="A42" s="4" t="s">
        <v>470</v>
      </c>
      <c r="C42" s="6" t="n">
        <v>2630.9</v>
      </c>
    </row>
    <row r="43" spans="1:4">
      <c r="A43" s="4" t="s">
        <v>490</v>
      </c>
      <c r="B43" s="6" t="n">
        <v>2410.5</v>
      </c>
      <c r="C43" s="7" t="n">
        <v>2410.5</v>
      </c>
    </row>
    <row r="44" spans="1:4">
      <c r="A44" s="4" t="s">
        <v>491</v>
      </c>
      <c r="C44" s="6" t="n">
        <v>220.4</v>
      </c>
    </row>
    <row r="45" spans="1:4">
      <c r="A45" s="4" t="s">
        <v>492</v>
      </c>
      <c r="B45" s="5" t="n">
        <v>25000000</v>
      </c>
      <c r="C45" s="5" t="n">
        <v>25000000</v>
      </c>
    </row>
    <row r="46" spans="1:4">
      <c r="A46" s="4" t="s">
        <v>70</v>
      </c>
    </row>
    <row r="47" spans="1:4">
      <c r="A47" s="3" t="s">
        <v>469</v>
      </c>
    </row>
    <row r="48" spans="1:4">
      <c r="A48" s="4" t="s">
        <v>493</v>
      </c>
      <c r="C48" s="5" t="n">
        <v>194500000</v>
      </c>
    </row>
    <row r="49" spans="1:4">
      <c r="A49" s="4" t="s">
        <v>490</v>
      </c>
      <c r="B49" s="6" t="n">
        <v>2722.5</v>
      </c>
      <c r="C49" s="6" t="n">
        <v>2722.5</v>
      </c>
    </row>
    <row r="50" spans="1:4">
      <c r="A50" s="4" t="s">
        <v>492</v>
      </c>
      <c r="B50" s="5" t="n">
        <v>5000000</v>
      </c>
      <c r="C50" s="5" t="n">
        <v>50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393</v>
      </c>
      <c r="B4" s="6" t="n">
        <v>-64.7</v>
      </c>
      <c r="C4" s="6" t="n">
        <v>-31.5</v>
      </c>
      <c r="D4" s="6" t="n">
        <v>-66.5</v>
      </c>
      <c r="E4" s="6" t="n">
        <v>26.4</v>
      </c>
    </row>
    <row r="5" spans="1:5">
      <c r="A5" s="4" t="s">
        <v>101</v>
      </c>
      <c r="B5" s="7" t="n">
        <v>-61.8</v>
      </c>
      <c r="C5" s="5" t="n">
        <v>-1</v>
      </c>
      <c r="D5" s="7" t="n">
        <v>-59.9</v>
      </c>
      <c r="E5" s="7" t="n">
        <v>-57.8</v>
      </c>
    </row>
    <row r="6" spans="1:5">
      <c r="A6" s="4" t="s">
        <v>496</v>
      </c>
      <c r="B6" s="7" t="n">
        <v>-1.1</v>
      </c>
      <c r="C6" s="7" t="n">
        <v>-0.8</v>
      </c>
      <c r="D6" s="7" t="n">
        <v>-1.7</v>
      </c>
      <c r="E6" s="7" t="n">
        <v>-1.7</v>
      </c>
    </row>
    <row r="7" spans="1:5">
      <c r="A7" s="4" t="s">
        <v>347</v>
      </c>
      <c r="B7" s="7" t="n">
        <v>0.1</v>
      </c>
      <c r="C7" s="7" t="n">
        <v>0.2</v>
      </c>
      <c r="D7" s="7" t="n">
        <v>0.6</v>
      </c>
      <c r="E7" s="5" t="n">
        <v>0</v>
      </c>
    </row>
    <row r="8" spans="1:5">
      <c r="A8" s="4" t="s">
        <v>396</v>
      </c>
      <c r="B8" s="7" t="n">
        <v>-127.5</v>
      </c>
      <c r="C8" s="7" t="n">
        <v>-33.1</v>
      </c>
      <c r="D8" s="7" t="n">
        <v>-127.5</v>
      </c>
      <c r="E8" s="7" t="n">
        <v>-33.1</v>
      </c>
    </row>
    <row r="9" spans="1:5">
      <c r="A9" s="4" t="s">
        <v>497</v>
      </c>
    </row>
    <row r="10" spans="1:5">
      <c r="A10" s="3" t="s">
        <v>495</v>
      </c>
    </row>
    <row r="11" spans="1:5">
      <c r="A11" s="4" t="s">
        <v>393</v>
      </c>
      <c r="B11" s="7" t="n">
        <v>-55.6</v>
      </c>
      <c r="C11" s="7" t="n">
        <v>-34.6</v>
      </c>
      <c r="D11" s="5" t="n">
        <v>-59</v>
      </c>
      <c r="E11" s="7" t="n">
        <v>23.7</v>
      </c>
    </row>
    <row r="12" spans="1:5">
      <c r="A12" s="4" t="s">
        <v>101</v>
      </c>
      <c r="B12" s="7" t="n">
        <v>-62.7</v>
      </c>
      <c r="C12" s="7" t="n">
        <v>-0.8</v>
      </c>
      <c r="D12" s="7" t="n">
        <v>-59.3</v>
      </c>
      <c r="E12" s="7" t="n">
        <v>-59.1</v>
      </c>
    </row>
    <row r="13" spans="1:5">
      <c r="A13" s="4" t="s">
        <v>496</v>
      </c>
      <c r="B13" s="5" t="n">
        <v>0</v>
      </c>
      <c r="C13" s="5" t="n">
        <v>0</v>
      </c>
      <c r="D13" s="5" t="n">
        <v>0</v>
      </c>
      <c r="E13" s="5" t="n">
        <v>0</v>
      </c>
    </row>
    <row r="14" spans="1:5">
      <c r="A14" s="4" t="s">
        <v>347</v>
      </c>
      <c r="B14" s="5" t="n">
        <v>0</v>
      </c>
      <c r="C14" s="5" t="n">
        <v>0</v>
      </c>
      <c r="D14" s="5" t="n">
        <v>0</v>
      </c>
      <c r="E14" s="5" t="n">
        <v>0</v>
      </c>
    </row>
    <row r="15" spans="1:5">
      <c r="A15" s="4" t="s">
        <v>396</v>
      </c>
      <c r="B15" s="7" t="n">
        <v>-118.3</v>
      </c>
      <c r="C15" s="7" t="n">
        <v>-35.4</v>
      </c>
      <c r="D15" s="7" t="n">
        <v>-118.3</v>
      </c>
      <c r="E15" s="7" t="n">
        <v>-35.4</v>
      </c>
    </row>
    <row r="16" spans="1:5">
      <c r="A16" s="4" t="s">
        <v>498</v>
      </c>
    </row>
    <row r="17" spans="1:5">
      <c r="A17" s="3" t="s">
        <v>495</v>
      </c>
    </row>
    <row r="18" spans="1:5">
      <c r="A18" s="4" t="s">
        <v>393</v>
      </c>
      <c r="B18" s="7" t="n">
        <v>-0.2</v>
      </c>
      <c r="C18" s="7" t="n">
        <v>0.9</v>
      </c>
      <c r="D18" s="7" t="n">
        <v>1.1</v>
      </c>
      <c r="E18" s="7" t="n">
        <v>0.3</v>
      </c>
    </row>
    <row r="19" spans="1:5">
      <c r="A19" s="4" t="s">
        <v>101</v>
      </c>
      <c r="B19" s="5" t="n">
        <v>1</v>
      </c>
      <c r="C19" s="7" t="n">
        <v>-0.2</v>
      </c>
      <c r="D19" s="7" t="n">
        <v>-0.5</v>
      </c>
      <c r="E19" s="7" t="n">
        <v>1.2</v>
      </c>
    </row>
    <row r="20" spans="1:5">
      <c r="A20" s="4" t="s">
        <v>496</v>
      </c>
      <c r="B20" s="7" t="n">
        <v>-0.9</v>
      </c>
      <c r="C20" s="7" t="n">
        <v>-0.6</v>
      </c>
      <c r="D20" s="7" t="n">
        <v>-1.2</v>
      </c>
      <c r="E20" s="7" t="n">
        <v>-1.2</v>
      </c>
    </row>
    <row r="21" spans="1:5">
      <c r="A21" s="4" t="s">
        <v>347</v>
      </c>
      <c r="B21" s="5" t="n">
        <v>0</v>
      </c>
      <c r="C21" s="7" t="n">
        <v>0.2</v>
      </c>
      <c r="D21" s="7" t="n">
        <v>0.5</v>
      </c>
      <c r="E21" s="5" t="n">
        <v>0</v>
      </c>
    </row>
    <row r="22" spans="1:5">
      <c r="A22" s="4" t="s">
        <v>396</v>
      </c>
      <c r="B22" s="7" t="n">
        <v>-0.1</v>
      </c>
      <c r="C22" s="7" t="n">
        <v>0.3</v>
      </c>
      <c r="D22" s="7" t="n">
        <v>-0.1</v>
      </c>
      <c r="E22" s="7" t="n">
        <v>0.3</v>
      </c>
    </row>
    <row r="23" spans="1:5">
      <c r="A23" s="4" t="s">
        <v>499</v>
      </c>
    </row>
    <row r="24" spans="1:5">
      <c r="A24" s="3" t="s">
        <v>495</v>
      </c>
    </row>
    <row r="25" spans="1:5">
      <c r="A25" s="4" t="s">
        <v>393</v>
      </c>
      <c r="B25" s="7" t="n">
        <v>-8.9</v>
      </c>
      <c r="C25" s="7" t="n">
        <v>2.2</v>
      </c>
      <c r="D25" s="7" t="n">
        <v>-8.6</v>
      </c>
      <c r="E25" s="7" t="n">
        <v>2.4</v>
      </c>
    </row>
    <row r="26" spans="1:5">
      <c r="A26" s="4" t="s">
        <v>101</v>
      </c>
      <c r="B26" s="7" t="n">
        <v>-0.1</v>
      </c>
      <c r="C26" s="5" t="n">
        <v>0</v>
      </c>
      <c r="D26" s="7" t="n">
        <v>-0.1</v>
      </c>
      <c r="E26" s="7" t="n">
        <v>0.1</v>
      </c>
    </row>
    <row r="27" spans="1:5">
      <c r="A27" s="4" t="s">
        <v>496</v>
      </c>
      <c r="B27" s="7" t="n">
        <v>-0.2</v>
      </c>
      <c r="C27" s="7" t="n">
        <v>-0.2</v>
      </c>
      <c r="D27" s="7" t="n">
        <v>-0.5</v>
      </c>
      <c r="E27" s="7" t="n">
        <v>-0.5</v>
      </c>
    </row>
    <row r="28" spans="1:5">
      <c r="A28" s="4" t="s">
        <v>347</v>
      </c>
      <c r="B28" s="7" t="n">
        <v>0.1</v>
      </c>
      <c r="C28" s="5" t="n">
        <v>0</v>
      </c>
      <c r="D28" s="7" t="n">
        <v>0.1</v>
      </c>
      <c r="E28" s="5" t="n">
        <v>0</v>
      </c>
    </row>
    <row r="29" spans="1:5">
      <c r="A29" s="4" t="s">
        <v>396</v>
      </c>
      <c r="B29" s="6" t="n">
        <v>-9.1</v>
      </c>
      <c r="C29" s="8" t="n">
        <v>2</v>
      </c>
      <c r="D29" s="6" t="n">
        <v>-9.1</v>
      </c>
      <c r="E29" s="8"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00</v>
      </c>
      <c r="B1" s="2" t="s">
        <v>75</v>
      </c>
      <c r="D1" s="2" t="s">
        <v>1</v>
      </c>
    </row>
    <row r="2" spans="1:5">
      <c r="B2" s="2" t="s">
        <v>2</v>
      </c>
      <c r="C2" s="2" t="s">
        <v>76</v>
      </c>
      <c r="D2" s="2" t="s">
        <v>2</v>
      </c>
      <c r="E2" s="2" t="s">
        <v>76</v>
      </c>
    </row>
    <row r="3" spans="1:5">
      <c r="A3" s="3" t="s">
        <v>501</v>
      </c>
    </row>
    <row r="4" spans="1:5">
      <c r="A4" s="4" t="s">
        <v>502</v>
      </c>
      <c r="B4" s="6" t="n">
        <v>1.7</v>
      </c>
      <c r="C4" s="6" t="n">
        <v>5.8</v>
      </c>
      <c r="D4" s="6" t="n">
        <v>57.4</v>
      </c>
      <c r="E4" s="6" t="n">
        <v>14.5</v>
      </c>
    </row>
    <row r="5" spans="1:5">
      <c r="A5" s="3" t="s">
        <v>503</v>
      </c>
    </row>
    <row r="6" spans="1:5">
      <c r="A6" s="4" t="s">
        <v>504</v>
      </c>
      <c r="D6" s="7" t="n">
        <v>8.800000000000001</v>
      </c>
    </row>
    <row r="7" spans="1:5">
      <c r="A7" s="4" t="s">
        <v>505</v>
      </c>
    </row>
    <row r="8" spans="1:5">
      <c r="A8" s="3" t="s">
        <v>501</v>
      </c>
    </row>
    <row r="9" spans="1:5">
      <c r="A9" s="4" t="s">
        <v>502</v>
      </c>
      <c r="B9" s="7" t="n">
        <v>1.9</v>
      </c>
      <c r="C9" s="7" t="n">
        <v>4.1</v>
      </c>
      <c r="D9" s="7" t="n">
        <v>54.6</v>
      </c>
      <c r="E9" s="7" t="n">
        <v>10.3</v>
      </c>
    </row>
    <row r="10" spans="1:5">
      <c r="A10" s="4" t="s">
        <v>506</v>
      </c>
    </row>
    <row r="11" spans="1:5">
      <c r="A11" s="3" t="s">
        <v>501</v>
      </c>
    </row>
    <row r="12" spans="1:5">
      <c r="A12" s="4" t="s">
        <v>502</v>
      </c>
      <c r="B12" s="7" t="n">
        <v>-0.2</v>
      </c>
      <c r="C12" s="7" t="n">
        <v>1.7</v>
      </c>
      <c r="D12" s="7" t="n">
        <v>2.8</v>
      </c>
      <c r="E12" s="7" t="n">
        <v>4.2</v>
      </c>
    </row>
    <row r="13" spans="1:5">
      <c r="A13" s="4" t="s">
        <v>507</v>
      </c>
    </row>
    <row r="14" spans="1:5">
      <c r="A14" s="3" t="s">
        <v>501</v>
      </c>
    </row>
    <row r="15" spans="1:5">
      <c r="A15" s="4" t="s">
        <v>508</v>
      </c>
      <c r="B15" s="6" t="n">
        <v>65.40000000000001</v>
      </c>
      <c r="D15" s="6" t="n">
        <v>65.40000000000001</v>
      </c>
    </row>
    <row r="16" spans="1:5">
      <c r="A16" s="4" t="s">
        <v>509</v>
      </c>
      <c r="B16" s="4" t="s">
        <v>510</v>
      </c>
    </row>
    <row r="17" spans="1:5">
      <c r="A17" s="4" t="s">
        <v>511</v>
      </c>
      <c r="B17" s="7" t="n">
        <v>23.5</v>
      </c>
      <c r="D17" s="7" t="n">
        <v>23.5</v>
      </c>
    </row>
    <row r="18" spans="1:5">
      <c r="A18" s="4" t="s">
        <v>512</v>
      </c>
    </row>
    <row r="19" spans="1:5">
      <c r="A19" s="3" t="s">
        <v>501</v>
      </c>
    </row>
    <row r="20" spans="1:5">
      <c r="A20" s="4" t="s">
        <v>502</v>
      </c>
      <c r="B20" s="6" t="n">
        <v>0.9</v>
      </c>
      <c r="C20" s="5" t="n">
        <v>0</v>
      </c>
      <c r="D20" s="6" t="n">
        <v>1.5</v>
      </c>
      <c r="E20" s="5" t="n">
        <v>0</v>
      </c>
    </row>
    <row r="21" spans="1:5">
      <c r="A21" s="3" t="s">
        <v>513</v>
      </c>
    </row>
    <row r="22" spans="1:5">
      <c r="A22" s="4" t="s">
        <v>514</v>
      </c>
      <c r="D22" s="7" t="n">
        <v>3.2</v>
      </c>
    </row>
    <row r="23" spans="1:5">
      <c r="A23" s="4" t="s">
        <v>515</v>
      </c>
      <c r="D23" s="9" t="n">
        <v>4.79</v>
      </c>
    </row>
    <row r="24" spans="1:5">
      <c r="A24" s="4" t="s">
        <v>516</v>
      </c>
      <c r="D24" s="4" t="s">
        <v>517</v>
      </c>
    </row>
    <row r="25" spans="1:5">
      <c r="A25" s="4" t="s">
        <v>518</v>
      </c>
      <c r="D25" s="4" t="s">
        <v>519</v>
      </c>
    </row>
    <row r="26" spans="1:5">
      <c r="A26" s="4" t="s">
        <v>520</v>
      </c>
      <c r="D26" s="4" t="s">
        <v>521</v>
      </c>
    </row>
    <row r="27" spans="1:5">
      <c r="A27" s="4" t="s">
        <v>522</v>
      </c>
      <c r="D27" s="8" t="n">
        <v>14</v>
      </c>
    </row>
    <row r="28" spans="1:5">
      <c r="A28" s="4" t="s">
        <v>523</v>
      </c>
      <c r="D28" s="4" t="s">
        <v>524</v>
      </c>
    </row>
    <row r="29" spans="1:5">
      <c r="A29" s="4" t="s">
        <v>525</v>
      </c>
      <c r="D29" s="4" t="s">
        <v>526</v>
      </c>
    </row>
    <row r="30" spans="1:5">
      <c r="A30" s="4" t="s">
        <v>527</v>
      </c>
    </row>
    <row r="31" spans="1:5">
      <c r="A31" s="3" t="s">
        <v>501</v>
      </c>
    </row>
    <row r="32" spans="1:5">
      <c r="A32" s="4" t="s">
        <v>502</v>
      </c>
      <c r="B32" s="7" t="n">
        <v>4.8</v>
      </c>
      <c r="C32" s="5" t="n">
        <v>0</v>
      </c>
      <c r="D32" s="6" t="n">
        <v>7.8</v>
      </c>
      <c r="E32" s="5" t="n">
        <v>0</v>
      </c>
    </row>
    <row r="33" spans="1:5">
      <c r="A33" s="3" t="s">
        <v>503</v>
      </c>
    </row>
    <row r="34" spans="1:5">
      <c r="A34" s="4" t="s">
        <v>528</v>
      </c>
      <c r="D34" s="7" t="n">
        <v>3.6</v>
      </c>
    </row>
    <row r="35" spans="1:5">
      <c r="A35" s="4" t="s">
        <v>529</v>
      </c>
    </row>
    <row r="36" spans="1:5">
      <c r="A36" s="3" t="s">
        <v>503</v>
      </c>
    </row>
    <row r="37" spans="1:5">
      <c r="A37" s="4" t="s">
        <v>530</v>
      </c>
      <c r="D37" s="6" t="n">
        <v>26.2</v>
      </c>
    </row>
    <row r="38" spans="1:5">
      <c r="A38" s="4" t="s">
        <v>528</v>
      </c>
      <c r="D38" s="7" t="n">
        <v>1.9</v>
      </c>
    </row>
    <row r="39" spans="1:5">
      <c r="A39" s="4" t="s">
        <v>515</v>
      </c>
      <c r="D39" s="8" t="n">
        <v>14</v>
      </c>
    </row>
    <row r="40" spans="1:5">
      <c r="A40" s="4" t="s">
        <v>504</v>
      </c>
      <c r="D40" s="6" t="n">
        <v>8.800000000000001</v>
      </c>
    </row>
    <row r="41" spans="1:5">
      <c r="A41" s="4" t="s">
        <v>531</v>
      </c>
    </row>
    <row r="42" spans="1:5">
      <c r="A42" s="3" t="s">
        <v>501</v>
      </c>
    </row>
    <row r="43" spans="1:5">
      <c r="A43" s="4" t="s">
        <v>502</v>
      </c>
      <c r="B43" s="7" t="n">
        <v>4.2</v>
      </c>
      <c r="C43" s="7" t="n">
        <v>4.1</v>
      </c>
      <c r="D43" s="6" t="n">
        <v>38.2</v>
      </c>
      <c r="E43" s="7" t="n">
        <v>10.2</v>
      </c>
    </row>
    <row r="44" spans="1:5">
      <c r="A44" s="4" t="s">
        <v>532</v>
      </c>
    </row>
    <row r="45" spans="1:5">
      <c r="A45" s="3" t="s">
        <v>501</v>
      </c>
    </row>
    <row r="46" spans="1:5">
      <c r="A46" s="4" t="s">
        <v>502</v>
      </c>
      <c r="B46" s="6" t="n">
        <v>26.9</v>
      </c>
    </row>
    <row r="47" spans="1:5">
      <c r="A47" s="3" t="s">
        <v>503</v>
      </c>
    </row>
    <row r="48" spans="1:5">
      <c r="A48" s="4" t="s">
        <v>533</v>
      </c>
      <c r="B48" s="7" t="n">
        <v>0.9</v>
      </c>
      <c r="D48" s="7" t="n">
        <v>0.9</v>
      </c>
    </row>
    <row r="49" spans="1:5">
      <c r="A49" s="4" t="s">
        <v>534</v>
      </c>
    </row>
    <row r="50" spans="1:5">
      <c r="A50" s="3" t="s">
        <v>501</v>
      </c>
    </row>
    <row r="51" spans="1:5">
      <c r="A51" s="4" t="s">
        <v>502</v>
      </c>
      <c r="B51" s="6" t="n">
        <v>0.7</v>
      </c>
      <c r="C51" s="7" t="n">
        <v>1.7</v>
      </c>
      <c r="D51" s="6" t="n">
        <v>2.6</v>
      </c>
      <c r="E51" s="7" t="n">
        <v>4.2</v>
      </c>
    </row>
    <row r="52" spans="1:5">
      <c r="A52" s="4" t="s">
        <v>535</v>
      </c>
    </row>
    <row r="53" spans="1:5">
      <c r="A53" s="3" t="s">
        <v>501</v>
      </c>
    </row>
    <row r="54" spans="1:5">
      <c r="A54" s="4" t="s">
        <v>502</v>
      </c>
      <c r="B54" s="7" t="n">
        <v>0.3</v>
      </c>
      <c r="C54" s="5" t="n">
        <v>0</v>
      </c>
      <c r="D54" s="7" t="n">
        <v>0.7</v>
      </c>
      <c r="E54" s="7" t="n">
        <v>0.1</v>
      </c>
    </row>
    <row r="55" spans="1:5">
      <c r="A55" s="4" t="s">
        <v>536</v>
      </c>
    </row>
    <row r="56" spans="1:5">
      <c r="A56" s="3" t="s">
        <v>501</v>
      </c>
    </row>
    <row r="57" spans="1:5">
      <c r="A57" s="4" t="s">
        <v>502</v>
      </c>
      <c r="B57" s="7" t="n">
        <v>-0.9</v>
      </c>
      <c r="C57" s="5" t="n">
        <v>0</v>
      </c>
      <c r="D57" s="7" t="n">
        <v>0.2</v>
      </c>
      <c r="E57" s="5" t="n">
        <v>0</v>
      </c>
    </row>
    <row r="58" spans="1:5">
      <c r="A58" s="4" t="s">
        <v>537</v>
      </c>
    </row>
    <row r="59" spans="1:5">
      <c r="A59" s="3" t="s">
        <v>501</v>
      </c>
    </row>
    <row r="60" spans="1:5">
      <c r="A60" s="4" t="s">
        <v>502</v>
      </c>
      <c r="B60" s="7" t="n">
        <v>-8.300000000000001</v>
      </c>
      <c r="C60" s="8" t="n">
        <v>0</v>
      </c>
      <c r="D60" s="7" t="n">
        <v>6.4</v>
      </c>
      <c r="E60" s="8" t="n">
        <v>0</v>
      </c>
    </row>
    <row r="61" spans="1:5">
      <c r="A61" s="3" t="s">
        <v>503</v>
      </c>
    </row>
    <row r="62" spans="1:5">
      <c r="A62" s="4" t="s">
        <v>538</v>
      </c>
      <c r="D62" s="7" t="n">
        <v>28.2</v>
      </c>
    </row>
    <row r="63" spans="1:5">
      <c r="A63" s="4" t="s">
        <v>539</v>
      </c>
      <c r="B63" s="6" t="n">
        <v>1.9</v>
      </c>
      <c r="D63" s="6"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40</v>
      </c>
      <c r="B1" s="2" t="s">
        <v>75</v>
      </c>
      <c r="D1" s="2" t="s">
        <v>1</v>
      </c>
    </row>
    <row r="2" spans="1:5">
      <c r="B2" s="2" t="s">
        <v>2</v>
      </c>
      <c r="C2" s="2" t="s">
        <v>76</v>
      </c>
      <c r="D2" s="2" t="s">
        <v>2</v>
      </c>
      <c r="E2" s="2" t="s">
        <v>76</v>
      </c>
    </row>
    <row r="3" spans="1:5">
      <c r="A3" s="3" t="s">
        <v>208</v>
      </c>
    </row>
    <row r="4" spans="1:5">
      <c r="A4" s="4" t="s">
        <v>343</v>
      </c>
      <c r="B4" s="6" t="n">
        <v>-8.199999999999999</v>
      </c>
      <c r="C4" s="6" t="n">
        <v>-3.4</v>
      </c>
      <c r="D4" s="6" t="n">
        <v>-0.1</v>
      </c>
      <c r="E4" s="6" t="n">
        <v>-0.2</v>
      </c>
    </row>
    <row r="5" spans="1:5">
      <c r="A5" s="4" t="s">
        <v>541</v>
      </c>
      <c r="B5" s="7" t="n">
        <v>1.3</v>
      </c>
      <c r="C5" s="7" t="n">
        <v>2.5</v>
      </c>
      <c r="D5" s="7" t="n">
        <v>3.8</v>
      </c>
      <c r="E5" s="7" t="n">
        <v>7.5</v>
      </c>
    </row>
    <row r="6" spans="1:5">
      <c r="A6" s="4" t="s">
        <v>153</v>
      </c>
      <c r="B6" s="7" t="n">
        <v>-0.7</v>
      </c>
      <c r="C6" s="5" t="n">
        <v>0</v>
      </c>
      <c r="D6" s="7" t="n">
        <v>-0.8</v>
      </c>
      <c r="E6" s="7" t="n">
        <v>-0.3</v>
      </c>
    </row>
    <row r="7" spans="1:5">
      <c r="A7" s="4" t="s">
        <v>85</v>
      </c>
      <c r="B7" s="6" t="n">
        <v>-7.6</v>
      </c>
      <c r="C7" s="6" t="n">
        <v>-0.9</v>
      </c>
      <c r="D7" s="6" t="n">
        <v>2.9</v>
      </c>
      <c r="E7" s="8"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2</v>
      </c>
      <c r="B1" s="2" t="s">
        <v>75</v>
      </c>
      <c r="D1" s="2" t="s">
        <v>1</v>
      </c>
    </row>
    <row r="2" spans="1:5">
      <c r="B2" s="2" t="s">
        <v>2</v>
      </c>
      <c r="C2" s="2" t="s">
        <v>76</v>
      </c>
      <c r="D2" s="2" t="s">
        <v>2</v>
      </c>
      <c r="E2" s="2" t="s">
        <v>76</v>
      </c>
    </row>
    <row r="3" spans="1:5">
      <c r="A3" s="3" t="s">
        <v>211</v>
      </c>
    </row>
    <row r="4" spans="1:5">
      <c r="A4" s="4" t="s">
        <v>87</v>
      </c>
      <c r="B4" s="6" t="n">
        <v>-15.2</v>
      </c>
      <c r="C4" s="6" t="n">
        <v>33.4</v>
      </c>
      <c r="D4" s="6" t="n">
        <v>-23.4</v>
      </c>
      <c r="E4" s="6" t="n">
        <v>33.9</v>
      </c>
    </row>
    <row r="5" spans="1:5">
      <c r="A5" s="4" t="s">
        <v>86</v>
      </c>
      <c r="B5" s="6" t="n">
        <v>37.3</v>
      </c>
      <c r="C5" s="6" t="n">
        <v>1.1</v>
      </c>
      <c r="D5" s="6" t="n">
        <v>-9.4</v>
      </c>
      <c r="E5" s="6" t="n">
        <v>-6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5272.9</v>
      </c>
      <c r="C3" s="6" t="n">
        <v>7162.9</v>
      </c>
    </row>
    <row r="4" spans="1:3">
      <c r="A4" s="4" t="s">
        <v>546</v>
      </c>
    </row>
    <row r="5" spans="1:3">
      <c r="A5" s="3" t="s">
        <v>544</v>
      </c>
    </row>
    <row r="6" spans="1:3">
      <c r="A6" s="4" t="s">
        <v>547</v>
      </c>
      <c r="B6" s="7" t="n">
        <v>5685.3</v>
      </c>
      <c r="C6" s="7" t="n">
        <v>7070.2</v>
      </c>
    </row>
    <row r="7" spans="1:3">
      <c r="A7" s="4" t="s">
        <v>445</v>
      </c>
    </row>
    <row r="8" spans="1:3">
      <c r="A8" s="3" t="s">
        <v>544</v>
      </c>
    </row>
    <row r="9" spans="1:3">
      <c r="A9" s="4" t="s">
        <v>545</v>
      </c>
      <c r="B9" s="5" t="n">
        <v>0</v>
      </c>
      <c r="C9" s="5" t="n">
        <v>104</v>
      </c>
    </row>
    <row r="10" spans="1:3">
      <c r="A10" s="4" t="s">
        <v>548</v>
      </c>
    </row>
    <row r="11" spans="1:3">
      <c r="A11" s="3" t="s">
        <v>544</v>
      </c>
    </row>
    <row r="12" spans="1:3">
      <c r="A12" s="4" t="s">
        <v>547</v>
      </c>
      <c r="B12" s="5" t="n">
        <v>0</v>
      </c>
      <c r="C12" s="5" t="n">
        <v>104</v>
      </c>
    </row>
    <row r="13" spans="1:3">
      <c r="A13" s="4" t="s">
        <v>433</v>
      </c>
    </row>
    <row r="14" spans="1:3">
      <c r="A14" s="3" t="s">
        <v>544</v>
      </c>
    </row>
    <row r="15" spans="1:3">
      <c r="A15" s="4" t="s">
        <v>545</v>
      </c>
      <c r="B15" s="7" t="n">
        <v>417.6</v>
      </c>
      <c r="C15" s="5" t="n">
        <v>1078</v>
      </c>
    </row>
    <row r="16" spans="1:3">
      <c r="A16" s="4" t="s">
        <v>549</v>
      </c>
    </row>
    <row r="17" spans="1:3">
      <c r="A17" s="3" t="s">
        <v>544</v>
      </c>
    </row>
    <row r="18" spans="1:3">
      <c r="A18" s="4" t="s">
        <v>547</v>
      </c>
      <c r="B18" s="7" t="n">
        <v>423.1</v>
      </c>
      <c r="C18" s="7" t="n">
        <v>1063.2</v>
      </c>
    </row>
    <row r="19" spans="1:3">
      <c r="A19" s="4" t="s">
        <v>429</v>
      </c>
    </row>
    <row r="20" spans="1:3">
      <c r="A20" s="3" t="s">
        <v>544</v>
      </c>
    </row>
    <row r="21" spans="1:3">
      <c r="A21" s="4" t="s">
        <v>545</v>
      </c>
      <c r="B21" s="7" t="n">
        <v>742.7</v>
      </c>
      <c r="C21" s="7" t="n">
        <v>1838.9</v>
      </c>
    </row>
    <row r="22" spans="1:3">
      <c r="A22" s="4" t="s">
        <v>550</v>
      </c>
    </row>
    <row r="23" spans="1:3">
      <c r="A23" s="3" t="s">
        <v>544</v>
      </c>
    </row>
    <row r="24" spans="1:3">
      <c r="A24" s="4" t="s">
        <v>547</v>
      </c>
      <c r="B24" s="7" t="n">
        <v>749.6</v>
      </c>
      <c r="C24" s="5" t="n">
        <v>1786</v>
      </c>
    </row>
    <row r="25" spans="1:3">
      <c r="A25" s="4" t="s">
        <v>458</v>
      </c>
    </row>
    <row r="26" spans="1:3">
      <c r="A26" s="3" t="s">
        <v>544</v>
      </c>
    </row>
    <row r="27" spans="1:3">
      <c r="A27" s="4" t="s">
        <v>545</v>
      </c>
      <c r="B27" s="7" t="n">
        <v>545.3</v>
      </c>
      <c r="C27" s="7" t="n">
        <v>572.5</v>
      </c>
    </row>
    <row r="28" spans="1:3">
      <c r="A28" s="4" t="s">
        <v>551</v>
      </c>
    </row>
    <row r="29" spans="1:3">
      <c r="A29" s="3" t="s">
        <v>544</v>
      </c>
    </row>
    <row r="30" spans="1:3">
      <c r="A30" s="4" t="s">
        <v>547</v>
      </c>
      <c r="B30" s="7" t="n">
        <v>584.9</v>
      </c>
      <c r="C30" s="7" t="n">
        <v>581.2</v>
      </c>
    </row>
    <row r="31" spans="1:3">
      <c r="A31" s="4" t="s">
        <v>461</v>
      </c>
    </row>
    <row r="32" spans="1:3">
      <c r="A32" s="3" t="s">
        <v>544</v>
      </c>
    </row>
    <row r="33" spans="1:3">
      <c r="A33" s="4" t="s">
        <v>545</v>
      </c>
      <c r="B33" s="5" t="n">
        <v>1500</v>
      </c>
      <c r="C33" s="5" t="n">
        <v>1500</v>
      </c>
    </row>
    <row r="34" spans="1:3">
      <c r="A34" s="4" t="s">
        <v>552</v>
      </c>
    </row>
    <row r="35" spans="1:3">
      <c r="A35" s="3" t="s">
        <v>544</v>
      </c>
    </row>
    <row r="36" spans="1:3">
      <c r="A36" s="4" t="s">
        <v>547</v>
      </c>
      <c r="B36" s="5" t="n">
        <v>1610</v>
      </c>
      <c r="C36" s="7" t="n">
        <v>1467.8</v>
      </c>
    </row>
    <row r="37" spans="1:3">
      <c r="A37" s="4" t="s">
        <v>463</v>
      </c>
    </row>
    <row r="38" spans="1:3">
      <c r="A38" s="3" t="s">
        <v>544</v>
      </c>
    </row>
    <row r="39" spans="1:3">
      <c r="A39" s="4" t="s">
        <v>545</v>
      </c>
      <c r="B39" s="5" t="n">
        <v>2000</v>
      </c>
      <c r="C39" s="5" t="n">
        <v>2000</v>
      </c>
    </row>
    <row r="40" spans="1:3">
      <c r="A40" s="4" t="s">
        <v>553</v>
      </c>
    </row>
    <row r="41" spans="1:3">
      <c r="A41" s="3" t="s">
        <v>544</v>
      </c>
    </row>
    <row r="42" spans="1:3">
      <c r="A42" s="4" t="s">
        <v>547</v>
      </c>
      <c r="B42" s="7" t="n">
        <v>2250.4</v>
      </c>
      <c r="C42" s="7" t="n">
        <v>1998.5</v>
      </c>
    </row>
    <row r="43" spans="1:3">
      <c r="A43" s="4" t="s">
        <v>153</v>
      </c>
    </row>
    <row r="44" spans="1:3">
      <c r="A44" s="3" t="s">
        <v>544</v>
      </c>
    </row>
    <row r="45" spans="1:3">
      <c r="A45" s="4" t="s">
        <v>545</v>
      </c>
      <c r="B45" s="7" t="n">
        <v>67.3</v>
      </c>
      <c r="C45" s="7" t="n">
        <v>69.5</v>
      </c>
    </row>
    <row r="46" spans="1:3">
      <c r="A46" s="4" t="s">
        <v>554</v>
      </c>
    </row>
    <row r="47" spans="1:3">
      <c r="A47" s="3" t="s">
        <v>544</v>
      </c>
    </row>
    <row r="48" spans="1:3">
      <c r="A48" s="4" t="s">
        <v>547</v>
      </c>
      <c r="B48" s="6" t="n">
        <v>67.3</v>
      </c>
      <c r="C48" s="6" t="n">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5</v>
      </c>
      <c r="B1" s="2" t="s">
        <v>75</v>
      </c>
      <c r="C1" s="2" t="s">
        <v>1</v>
      </c>
    </row>
    <row r="2" spans="1:4">
      <c r="B2" s="2" t="s">
        <v>2</v>
      </c>
      <c r="C2" s="2" t="s">
        <v>2</v>
      </c>
      <c r="D2" s="2" t="s">
        <v>30</v>
      </c>
    </row>
    <row r="3" spans="1:4">
      <c r="A3" s="3" t="s">
        <v>556</v>
      </c>
    </row>
    <row r="4" spans="1:4">
      <c r="A4" s="4" t="s">
        <v>328</v>
      </c>
      <c r="B4" s="6" t="n">
        <v>119.5</v>
      </c>
      <c r="C4" s="6" t="n">
        <v>119.5</v>
      </c>
    </row>
    <row r="5" spans="1:4">
      <c r="A5" s="4" t="s">
        <v>557</v>
      </c>
      <c r="B5" s="7" t="n">
        <v>54.7</v>
      </c>
      <c r="C5" s="7" t="n">
        <v>54.7</v>
      </c>
    </row>
    <row r="6" spans="1:4">
      <c r="A6" s="4" t="s">
        <v>558</v>
      </c>
      <c r="B6" s="7" t="n">
        <v>29.7</v>
      </c>
      <c r="C6" s="7" t="n">
        <v>29.7</v>
      </c>
    </row>
    <row r="7" spans="1:4">
      <c r="A7" s="4" t="s">
        <v>559</v>
      </c>
      <c r="B7" s="7" t="n">
        <v>3.3</v>
      </c>
      <c r="C7" s="7" t="n">
        <v>3.3</v>
      </c>
    </row>
    <row r="8" spans="1:4">
      <c r="A8" s="4" t="s">
        <v>560</v>
      </c>
      <c r="B8" s="7" t="n">
        <v>96.7</v>
      </c>
      <c r="C8" s="7" t="n">
        <v>96.7</v>
      </c>
    </row>
    <row r="9" spans="1:4">
      <c r="A9" s="4" t="s">
        <v>561</v>
      </c>
      <c r="B9" s="7" t="n">
        <v>56.4</v>
      </c>
      <c r="C9" s="7" t="n">
        <v>56.4</v>
      </c>
    </row>
    <row r="10" spans="1:4">
      <c r="A10" s="3" t="s">
        <v>562</v>
      </c>
    </row>
    <row r="11" spans="1:4">
      <c r="A11" s="4" t="s">
        <v>563</v>
      </c>
      <c r="B11" s="7" t="n">
        <v>12.7</v>
      </c>
      <c r="C11" s="7" t="n">
        <v>39.4</v>
      </c>
    </row>
    <row r="12" spans="1:4">
      <c r="A12" s="4" t="s">
        <v>564</v>
      </c>
      <c r="B12" s="7" t="n">
        <v>1.6</v>
      </c>
      <c r="C12" s="7" t="n">
        <v>8.6</v>
      </c>
    </row>
    <row r="13" spans="1:4">
      <c r="A13" s="4" t="s">
        <v>110</v>
      </c>
      <c r="B13" s="6" t="n">
        <v>14.3</v>
      </c>
      <c r="C13" s="8" t="n">
        <v>48</v>
      </c>
    </row>
    <row r="14" spans="1:4">
      <c r="A14" s="3" t="s">
        <v>565</v>
      </c>
    </row>
    <row r="15" spans="1:4">
      <c r="A15" s="4" t="s">
        <v>566</v>
      </c>
      <c r="B15" s="4" t="s">
        <v>567</v>
      </c>
      <c r="C15" s="4" t="s">
        <v>567</v>
      </c>
    </row>
    <row r="16" spans="1:4">
      <c r="A16" s="4" t="s">
        <v>568</v>
      </c>
      <c r="B16" s="4" t="s">
        <v>569</v>
      </c>
      <c r="C16" s="4" t="s">
        <v>569</v>
      </c>
    </row>
    <row r="17" spans="1:4">
      <c r="A17" s="3" t="s">
        <v>570</v>
      </c>
    </row>
    <row r="18" spans="1:4">
      <c r="A18" s="4" t="s">
        <v>566</v>
      </c>
      <c r="B18" s="4" t="s">
        <v>571</v>
      </c>
      <c r="C18" s="4" t="s">
        <v>571</v>
      </c>
    </row>
    <row r="19" spans="1:4">
      <c r="A19" s="4" t="s">
        <v>568</v>
      </c>
      <c r="B19" s="4" t="s">
        <v>572</v>
      </c>
      <c r="C19" s="4" t="s">
        <v>572</v>
      </c>
    </row>
    <row r="20" spans="1:4">
      <c r="A20" s="3" t="s">
        <v>573</v>
      </c>
    </row>
    <row r="21" spans="1:4">
      <c r="A21" s="4" t="s">
        <v>574</v>
      </c>
      <c r="B21" s="6" t="n">
        <v>10.3</v>
      </c>
      <c r="C21" s="6" t="n">
        <v>10.3</v>
      </c>
    </row>
    <row r="22" spans="1:4">
      <c r="A22" s="3" t="s">
        <v>575</v>
      </c>
    </row>
    <row r="23" spans="1:4">
      <c r="A23" s="4" t="s">
        <v>576</v>
      </c>
      <c r="B23" s="7" t="n">
        <v>35.2</v>
      </c>
      <c r="C23" s="7" t="n">
        <v>35.2</v>
      </c>
    </row>
    <row r="24" spans="1:4">
      <c r="A24" s="4" t="s">
        <v>577</v>
      </c>
      <c r="B24" s="7" t="n">
        <v>30.2</v>
      </c>
      <c r="C24" s="7" t="n">
        <v>30.2</v>
      </c>
    </row>
    <row r="25" spans="1:4">
      <c r="A25" s="4" t="s">
        <v>578</v>
      </c>
      <c r="B25" s="7" t="n">
        <v>23.7</v>
      </c>
      <c r="C25" s="7" t="n">
        <v>23.7</v>
      </c>
    </row>
    <row r="26" spans="1:4">
      <c r="A26" s="4" t="s">
        <v>579</v>
      </c>
      <c r="B26" s="7" t="n">
        <v>20.2</v>
      </c>
      <c r="C26" s="7" t="n">
        <v>20.2</v>
      </c>
    </row>
    <row r="27" spans="1:4">
      <c r="A27" s="4" t="s">
        <v>580</v>
      </c>
      <c r="B27" s="7" t="n">
        <v>32.8</v>
      </c>
      <c r="C27" s="7" t="n">
        <v>32.8</v>
      </c>
    </row>
    <row r="28" spans="1:4">
      <c r="A28" s="4" t="s">
        <v>581</v>
      </c>
      <c r="B28" s="7" t="n">
        <v>152.4</v>
      </c>
      <c r="C28" s="7" t="n">
        <v>152.4</v>
      </c>
    </row>
    <row r="29" spans="1:4">
      <c r="A29" s="4" t="s">
        <v>582</v>
      </c>
      <c r="B29" s="5" t="n">
        <v>-26</v>
      </c>
      <c r="C29" s="5" t="n">
        <v>-26</v>
      </c>
    </row>
    <row r="30" spans="1:4">
      <c r="A30" s="4" t="s">
        <v>583</v>
      </c>
      <c r="B30" s="7" t="n">
        <v>126.4</v>
      </c>
      <c r="C30" s="7" t="n">
        <v>126.4</v>
      </c>
    </row>
    <row r="31" spans="1:4">
      <c r="A31" s="3" t="s">
        <v>584</v>
      </c>
    </row>
    <row r="32" spans="1:4">
      <c r="A32" s="4" t="s">
        <v>574</v>
      </c>
      <c r="B32" s="7" t="n">
        <v>2.4</v>
      </c>
      <c r="C32" s="7" t="n">
        <v>2.4</v>
      </c>
    </row>
    <row r="33" spans="1:4">
      <c r="A33" s="3" t="s">
        <v>575</v>
      </c>
    </row>
    <row r="34" spans="1:4">
      <c r="A34" s="4" t="s">
        <v>576</v>
      </c>
      <c r="B34" s="7" t="n">
        <v>7.6</v>
      </c>
      <c r="C34" s="7" t="n">
        <v>7.6</v>
      </c>
    </row>
    <row r="35" spans="1:4">
      <c r="A35" s="4" t="s">
        <v>577</v>
      </c>
      <c r="B35" s="7" t="n">
        <v>6.6</v>
      </c>
      <c r="C35" s="7" t="n">
        <v>6.6</v>
      </c>
    </row>
    <row r="36" spans="1:4">
      <c r="A36" s="4" t="s">
        <v>578</v>
      </c>
      <c r="B36" s="7" t="n">
        <v>5.9</v>
      </c>
      <c r="C36" s="7" t="n">
        <v>5.9</v>
      </c>
    </row>
    <row r="37" spans="1:4">
      <c r="A37" s="4" t="s">
        <v>579</v>
      </c>
      <c r="B37" s="7" t="n">
        <v>5.4</v>
      </c>
      <c r="C37" s="7" t="n">
        <v>5.4</v>
      </c>
    </row>
    <row r="38" spans="1:4">
      <c r="A38" s="4" t="s">
        <v>580</v>
      </c>
      <c r="B38" s="7" t="n">
        <v>92.7</v>
      </c>
      <c r="C38" s="7" t="n">
        <v>92.7</v>
      </c>
    </row>
    <row r="39" spans="1:4">
      <c r="A39" s="4" t="s">
        <v>581</v>
      </c>
      <c r="B39" s="7" t="n">
        <v>120.6</v>
      </c>
      <c r="C39" s="7" t="n">
        <v>120.6</v>
      </c>
    </row>
    <row r="40" spans="1:4">
      <c r="A40" s="4" t="s">
        <v>582</v>
      </c>
      <c r="B40" s="7" t="n">
        <v>-60.9</v>
      </c>
      <c r="C40" s="7" t="n">
        <v>-60.9</v>
      </c>
    </row>
    <row r="41" spans="1:4">
      <c r="A41" s="4" t="s">
        <v>583</v>
      </c>
      <c r="B41" s="6" t="n">
        <v>59.7</v>
      </c>
      <c r="C41" s="7" t="n">
        <v>59.7</v>
      </c>
    </row>
    <row r="42" spans="1:4">
      <c r="A42" s="3" t="s">
        <v>585</v>
      </c>
    </row>
    <row r="43" spans="1:4">
      <c r="A43" s="4" t="s">
        <v>25</v>
      </c>
      <c r="D43" s="6" t="n">
        <v>44.2</v>
      </c>
    </row>
    <row r="44" spans="1:4">
      <c r="A44" s="4" t="s">
        <v>576</v>
      </c>
      <c r="D44" s="7" t="n">
        <v>34.1</v>
      </c>
    </row>
    <row r="45" spans="1:4">
      <c r="A45" s="4" t="s">
        <v>577</v>
      </c>
      <c r="D45" s="7" t="n">
        <v>29.2</v>
      </c>
    </row>
    <row r="46" spans="1:4">
      <c r="A46" s="4" t="s">
        <v>578</v>
      </c>
      <c r="D46" s="7" t="n">
        <v>25.7</v>
      </c>
    </row>
    <row r="47" spans="1:4">
      <c r="A47" s="4" t="s">
        <v>579</v>
      </c>
      <c r="D47" s="7" t="n">
        <v>20.9</v>
      </c>
    </row>
    <row r="48" spans="1:4">
      <c r="A48" s="4" t="s">
        <v>580</v>
      </c>
      <c r="D48" s="7" t="n">
        <v>58.9</v>
      </c>
    </row>
    <row r="49" spans="1:4">
      <c r="A49" s="4" t="s">
        <v>586</v>
      </c>
      <c r="D49" s="8" t="n">
        <v>213</v>
      </c>
    </row>
    <row r="50" spans="1:4">
      <c r="A50" s="3" t="s">
        <v>185</v>
      </c>
    </row>
    <row r="51" spans="1:4">
      <c r="A51" s="4" t="s">
        <v>587</v>
      </c>
      <c r="C51" s="7" t="n">
        <v>33.4</v>
      </c>
    </row>
    <row r="52" spans="1:4">
      <c r="A52" s="4" t="s">
        <v>588</v>
      </c>
      <c r="C52" s="7" t="n">
        <v>3.7</v>
      </c>
    </row>
    <row r="53" spans="1:4">
      <c r="A53" s="4" t="s">
        <v>588</v>
      </c>
      <c r="C53" s="6" t="n">
        <v>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589</v>
      </c>
      <c r="B1" s="2" t="s">
        <v>1</v>
      </c>
    </row>
    <row r="2" spans="1:2">
      <c r="B2" s="2" t="s">
        <v>382</v>
      </c>
    </row>
    <row r="3" spans="1:2">
      <c r="A3" s="4" t="s">
        <v>303</v>
      </c>
    </row>
    <row r="4" spans="1:2">
      <c r="A4" s="3" t="s">
        <v>590</v>
      </c>
    </row>
    <row r="5" spans="1:2">
      <c r="A5" s="4" t="s">
        <v>591</v>
      </c>
      <c r="B5" s="6" t="n">
        <v>9.1</v>
      </c>
    </row>
    <row r="6" spans="1:2">
      <c r="A6" s="4" t="s">
        <v>592</v>
      </c>
    </row>
    <row r="7" spans="1:2">
      <c r="A7" s="3" t="s">
        <v>590</v>
      </c>
    </row>
    <row r="8" spans="1:2">
      <c r="A8" s="4" t="s">
        <v>593</v>
      </c>
      <c r="B8" s="7" t="n">
        <v>24.5</v>
      </c>
    </row>
    <row r="9" spans="1:2">
      <c r="A9" s="4" t="s">
        <v>594</v>
      </c>
    </row>
    <row r="10" spans="1:2">
      <c r="A10" s="3" t="s">
        <v>590</v>
      </c>
    </row>
    <row r="11" spans="1:2">
      <c r="A11" s="4" t="s">
        <v>593</v>
      </c>
      <c r="B11" s="5" t="n">
        <v>70</v>
      </c>
    </row>
    <row r="12" spans="1:2">
      <c r="A12" s="4" t="s">
        <v>595</v>
      </c>
    </row>
    <row r="13" spans="1:2">
      <c r="A13" s="3" t="s">
        <v>590</v>
      </c>
    </row>
    <row r="14" spans="1:2">
      <c r="A14" s="4" t="s">
        <v>593</v>
      </c>
      <c r="B14" s="7" t="n">
        <v>421.9</v>
      </c>
    </row>
    <row r="15" spans="1:2">
      <c r="A15" s="4" t="s">
        <v>596</v>
      </c>
    </row>
    <row r="16" spans="1:2">
      <c r="A16" s="3" t="s">
        <v>590</v>
      </c>
    </row>
    <row r="17" spans="1:2">
      <c r="A17" s="4" t="s">
        <v>593</v>
      </c>
      <c r="B17" s="6" t="n">
        <v>3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0"/>
    <col customWidth="1" max="5" min="5" width="10"/>
    <col customWidth="1" max="6" min="6" width="38"/>
  </cols>
  <sheetData>
    <row r="1" spans="1:6">
      <c r="A1" s="1" t="s">
        <v>123</v>
      </c>
      <c r="B1" s="2" t="s">
        <v>110</v>
      </c>
      <c r="C1" s="2" t="s">
        <v>124</v>
      </c>
      <c r="D1" s="2" t="s">
        <v>57</v>
      </c>
      <c r="E1" s="2" t="s">
        <v>125</v>
      </c>
      <c r="F1" s="2" t="s">
        <v>71</v>
      </c>
    </row>
    <row r="2" spans="1:6">
      <c r="A2" s="4" t="s">
        <v>126</v>
      </c>
      <c r="B2" s="6" t="n">
        <v>4.8</v>
      </c>
      <c r="D2" s="6" t="n">
        <v>4.8</v>
      </c>
    </row>
    <row r="3" spans="1:6">
      <c r="A3" s="4" t="s">
        <v>127</v>
      </c>
      <c r="B3" s="7" t="n">
        <v>-2620.2</v>
      </c>
      <c r="C3" s="6" t="n">
        <v>-2490.3</v>
      </c>
      <c r="D3" s="7" t="n">
        <v>-156.3</v>
      </c>
      <c r="E3" s="6" t="n">
        <v>26.4</v>
      </c>
      <c r="F3" s="8" t="n">
        <v>0</v>
      </c>
    </row>
    <row r="4" spans="1:6">
      <c r="A4" s="3" t="s">
        <v>128</v>
      </c>
    </row>
    <row r="5" spans="1:6">
      <c r="A5" s="4" t="s">
        <v>129</v>
      </c>
      <c r="B5" s="7" t="n">
        <v>-93.09999999999999</v>
      </c>
      <c r="D5" s="7" t="n">
        <v>-33.6</v>
      </c>
      <c r="E5" s="7" t="n">
        <v>-59.5</v>
      </c>
    </row>
    <row r="6" spans="1:6">
      <c r="A6" s="4" t="s">
        <v>130</v>
      </c>
      <c r="B6" s="7" t="n">
        <v>10.3</v>
      </c>
      <c r="C6" s="7" t="n">
        <v>10.3</v>
      </c>
    </row>
    <row r="7" spans="1:6">
      <c r="A7" s="4" t="s">
        <v>114</v>
      </c>
      <c r="B7" s="7" t="n">
        <v>-198.4</v>
      </c>
      <c r="C7" s="7" t="n">
        <v>-198.4</v>
      </c>
    </row>
    <row r="8" spans="1:6">
      <c r="A8" s="4" t="s">
        <v>131</v>
      </c>
      <c r="B8" s="7" t="n">
        <v>-2896.6</v>
      </c>
      <c r="C8" s="7" t="n">
        <v>-2678.4</v>
      </c>
      <c r="D8" s="7" t="n">
        <v>-185.1</v>
      </c>
      <c r="E8" s="7" t="n">
        <v>-33.1</v>
      </c>
      <c r="F8" s="5" t="n">
        <v>0</v>
      </c>
    </row>
    <row r="9" spans="1:6">
      <c r="A9" s="4" t="s">
        <v>132</v>
      </c>
      <c r="B9" s="7" t="n">
        <v>-2864.7</v>
      </c>
      <c r="C9" s="7" t="n">
        <v>-2613.6</v>
      </c>
      <c r="D9" s="7" t="n">
        <v>-219.6</v>
      </c>
      <c r="E9" s="7" t="n">
        <v>-31.5</v>
      </c>
      <c r="F9" s="5" t="n">
        <v>0</v>
      </c>
    </row>
    <row r="10" spans="1:6">
      <c r="A10" s="3" t="s">
        <v>128</v>
      </c>
    </row>
    <row r="11" spans="1:6">
      <c r="A11" s="4" t="s">
        <v>129</v>
      </c>
      <c r="B11" s="7" t="n">
        <v>32.9</v>
      </c>
      <c r="D11" s="7" t="n">
        <v>34.5</v>
      </c>
      <c r="E11" s="7" t="n">
        <v>-1.6</v>
      </c>
    </row>
    <row r="12" spans="1:6">
      <c r="A12" s="4" t="s">
        <v>130</v>
      </c>
      <c r="B12" s="7" t="n">
        <v>4.1</v>
      </c>
      <c r="C12" s="7" t="n">
        <v>4.1</v>
      </c>
    </row>
    <row r="13" spans="1:6">
      <c r="A13" s="4" t="s">
        <v>114</v>
      </c>
      <c r="B13" s="7" t="n">
        <v>-68.90000000000001</v>
      </c>
      <c r="C13" s="7" t="n">
        <v>-68.90000000000001</v>
      </c>
    </row>
    <row r="14" spans="1:6">
      <c r="A14" s="4" t="s">
        <v>131</v>
      </c>
      <c r="B14" s="7" t="n">
        <v>-2896.6</v>
      </c>
      <c r="C14" s="7" t="n">
        <v>-2678.4</v>
      </c>
      <c r="D14" s="7" t="n">
        <v>-185.1</v>
      </c>
      <c r="E14" s="7" t="n">
        <v>-33.1</v>
      </c>
      <c r="F14" s="5" t="n">
        <v>0</v>
      </c>
    </row>
    <row r="15" spans="1:6">
      <c r="A15" s="4" t="s">
        <v>126</v>
      </c>
      <c r="B15" s="7" t="n">
        <v>-3.1</v>
      </c>
      <c r="D15" s="7" t="n">
        <v>-3.1</v>
      </c>
    </row>
    <row r="16" spans="1:6">
      <c r="A16" s="4" t="s">
        <v>133</v>
      </c>
      <c r="B16" s="7" t="n">
        <v>-3051.7</v>
      </c>
      <c r="C16" s="7" t="n">
        <v>-2746.8</v>
      </c>
      <c r="D16" s="7" t="n">
        <v>-238.4</v>
      </c>
      <c r="E16" s="7" t="n">
        <v>-66.5</v>
      </c>
      <c r="F16" s="5" t="n">
        <v>0</v>
      </c>
    </row>
    <row r="17" spans="1:6">
      <c r="A17" s="3" t="s">
        <v>128</v>
      </c>
    </row>
    <row r="18" spans="1:6">
      <c r="A18" s="4" t="s">
        <v>129</v>
      </c>
      <c r="B18" s="7" t="n">
        <v>-93.8</v>
      </c>
      <c r="D18" s="7" t="n">
        <v>-32.8</v>
      </c>
      <c r="E18" s="5" t="n">
        <v>-61</v>
      </c>
    </row>
    <row r="19" spans="1:6">
      <c r="A19" s="4" t="s">
        <v>130</v>
      </c>
      <c r="B19" s="7" t="n">
        <v>54.6</v>
      </c>
      <c r="C19" s="7" t="n">
        <v>54.6</v>
      </c>
    </row>
    <row r="20" spans="1:6">
      <c r="A20" s="4" t="s">
        <v>134</v>
      </c>
      <c r="B20" s="7" t="n">
        <v>8.800000000000001</v>
      </c>
      <c r="C20" s="7" t="n">
        <v>8.800000000000001</v>
      </c>
    </row>
    <row r="21" spans="1:6">
      <c r="A21" s="4" t="s">
        <v>114</v>
      </c>
      <c r="B21" s="7" t="n">
        <v>-136.4</v>
      </c>
      <c r="C21" s="7" t="n">
        <v>-136.4</v>
      </c>
    </row>
    <row r="22" spans="1:6">
      <c r="A22" s="4" t="s">
        <v>118</v>
      </c>
      <c r="B22" s="7" t="n">
        <v>-220.4</v>
      </c>
      <c r="C22" s="7" t="n">
        <v>-220.4</v>
      </c>
    </row>
    <row r="23" spans="1:6">
      <c r="A23" s="4" t="s">
        <v>135</v>
      </c>
      <c r="B23" s="7" t="n">
        <v>4235.6</v>
      </c>
      <c r="C23" s="7" t="n">
        <v>3231.9</v>
      </c>
      <c r="F23" s="7" t="n">
        <v>1003.7</v>
      </c>
    </row>
    <row r="24" spans="1:6">
      <c r="A24" s="4" t="s">
        <v>120</v>
      </c>
      <c r="B24" s="5" t="n">
        <v>1562</v>
      </c>
      <c r="C24" s="5" t="n">
        <v>1562</v>
      </c>
    </row>
    <row r="25" spans="1:6">
      <c r="A25" s="4" t="s">
        <v>136</v>
      </c>
      <c r="B25" s="7" t="n">
        <v>2355.6</v>
      </c>
      <c r="C25" s="7" t="n">
        <v>1753.7</v>
      </c>
      <c r="D25" s="7" t="n">
        <v>-274.3</v>
      </c>
      <c r="E25" s="7" t="n">
        <v>-127.5</v>
      </c>
      <c r="F25" s="7" t="n">
        <v>1003.7</v>
      </c>
    </row>
    <row r="26" spans="1:6">
      <c r="A26" s="4" t="s">
        <v>137</v>
      </c>
      <c r="B26" s="7" t="n">
        <v>2410.9</v>
      </c>
      <c r="C26" s="7" t="n">
        <v>1768.3</v>
      </c>
      <c r="D26" s="7" t="n">
        <v>-296.4</v>
      </c>
      <c r="E26" s="7" t="n">
        <v>-64.7</v>
      </c>
      <c r="F26" s="7" t="n">
        <v>1003.7</v>
      </c>
    </row>
    <row r="27" spans="1:6">
      <c r="A27" s="3" t="s">
        <v>128</v>
      </c>
    </row>
    <row r="28" spans="1:6">
      <c r="A28" s="4" t="s">
        <v>129</v>
      </c>
      <c r="B28" s="7" t="n">
        <v>-40.7</v>
      </c>
      <c r="D28" s="7" t="n">
        <v>22.1</v>
      </c>
      <c r="E28" s="7" t="n">
        <v>-62.8</v>
      </c>
    </row>
    <row r="29" spans="1:6">
      <c r="A29" s="4" t="s">
        <v>130</v>
      </c>
      <c r="B29" s="7" t="n">
        <v>1.9</v>
      </c>
      <c r="C29" s="7" t="n">
        <v>1.9</v>
      </c>
    </row>
    <row r="30" spans="1:6">
      <c r="A30" s="4" t="s">
        <v>114</v>
      </c>
      <c r="B30" s="7" t="n">
        <v>-16.4</v>
      </c>
      <c r="C30" s="7" t="n">
        <v>-16.4</v>
      </c>
    </row>
    <row r="31" spans="1:6">
      <c r="A31" s="4" t="s">
        <v>135</v>
      </c>
      <c r="B31" s="7" t="n">
        <v>-0.1</v>
      </c>
      <c r="C31" s="7" t="n">
        <v>-0.1</v>
      </c>
    </row>
    <row r="32" spans="1:6">
      <c r="A32" s="4" t="s">
        <v>136</v>
      </c>
      <c r="B32" s="6" t="n">
        <v>2355.6</v>
      </c>
      <c r="C32" s="6" t="n">
        <v>1753.7</v>
      </c>
      <c r="D32" s="6" t="n">
        <v>-274.3</v>
      </c>
      <c r="E32" s="6" t="n">
        <v>-127.5</v>
      </c>
      <c r="F32" s="6" t="n">
        <v>100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88</v>
      </c>
      <c r="B4" s="6" t="n">
        <v>-32.8</v>
      </c>
      <c r="C4" s="6" t="n">
        <v>-33.6</v>
      </c>
    </row>
    <row r="5" spans="1:3">
      <c r="A5" s="3" t="s">
        <v>140</v>
      </c>
    </row>
    <row r="6" spans="1:3">
      <c r="A6" s="4" t="s">
        <v>141</v>
      </c>
      <c r="B6" s="7" t="n">
        <v>301.6</v>
      </c>
      <c r="C6" s="7" t="n">
        <v>303.5</v>
      </c>
    </row>
    <row r="7" spans="1:3">
      <c r="A7" s="4" t="s">
        <v>130</v>
      </c>
      <c r="B7" s="7" t="n">
        <v>57.4</v>
      </c>
      <c r="C7" s="7" t="n">
        <v>14.5</v>
      </c>
    </row>
    <row r="8" spans="1:3">
      <c r="A8" s="4" t="s">
        <v>142</v>
      </c>
      <c r="B8" s="5" t="n">
        <v>10</v>
      </c>
      <c r="C8" s="5" t="n">
        <v>0</v>
      </c>
    </row>
    <row r="9" spans="1:3">
      <c r="A9" s="4" t="s">
        <v>143</v>
      </c>
      <c r="B9" s="7" t="n">
        <v>-67.5</v>
      </c>
      <c r="C9" s="7" t="n">
        <v>-135.7</v>
      </c>
    </row>
    <row r="10" spans="1:3">
      <c r="A10" s="4" t="s">
        <v>144</v>
      </c>
      <c r="B10" s="7" t="n">
        <v>26.5</v>
      </c>
      <c r="C10" s="7" t="n">
        <v>31.1</v>
      </c>
    </row>
    <row r="11" spans="1:3">
      <c r="A11" s="4" t="s">
        <v>84</v>
      </c>
      <c r="B11" s="7" t="n">
        <v>70.2</v>
      </c>
      <c r="C11" s="5" t="n">
        <v>0</v>
      </c>
    </row>
    <row r="12" spans="1:3">
      <c r="A12" s="4" t="s">
        <v>145</v>
      </c>
      <c r="B12" s="7" t="n">
        <v>22.9</v>
      </c>
      <c r="C12" s="7" t="n">
        <v>19.5</v>
      </c>
    </row>
    <row r="13" spans="1:3">
      <c r="A13" s="3" t="s">
        <v>146</v>
      </c>
    </row>
    <row r="14" spans="1:3">
      <c r="A14" s="4" t="s">
        <v>147</v>
      </c>
      <c r="B14" s="7" t="n">
        <v>-76.90000000000001</v>
      </c>
      <c r="C14" s="7" t="n">
        <v>-86.7</v>
      </c>
    </row>
    <row r="15" spans="1:3">
      <c r="A15" s="4" t="s">
        <v>34</v>
      </c>
      <c r="B15" s="7" t="n">
        <v>-74.09999999999999</v>
      </c>
      <c r="C15" s="7" t="n">
        <v>-19.8</v>
      </c>
    </row>
    <row r="16" spans="1:3">
      <c r="A16" s="4" t="s">
        <v>43</v>
      </c>
      <c r="B16" s="7" t="n">
        <v>7.9</v>
      </c>
      <c r="C16" s="7" t="n">
        <v>-28.1</v>
      </c>
    </row>
    <row r="17" spans="1:3">
      <c r="A17" s="4" t="s">
        <v>148</v>
      </c>
      <c r="B17" s="7" t="n">
        <v>22.2</v>
      </c>
      <c r="C17" s="7" t="n">
        <v>48.4</v>
      </c>
    </row>
    <row r="18" spans="1:3">
      <c r="A18" s="4" t="s">
        <v>149</v>
      </c>
      <c r="B18" s="7" t="n">
        <v>-0.4</v>
      </c>
      <c r="C18" s="7" t="n">
        <v>17.5</v>
      </c>
    </row>
    <row r="19" spans="1:3">
      <c r="A19" s="4" t="s">
        <v>150</v>
      </c>
      <c r="B19" s="5" t="n">
        <v>267</v>
      </c>
      <c r="C19" s="7" t="n">
        <v>130.6</v>
      </c>
    </row>
    <row r="20" spans="1:3">
      <c r="A20" s="3" t="s">
        <v>151</v>
      </c>
    </row>
    <row r="21" spans="1:3">
      <c r="A21" s="4" t="s">
        <v>152</v>
      </c>
      <c r="B21" s="7" t="n">
        <v>-39.5</v>
      </c>
      <c r="C21" s="7" t="n">
        <v>-32.3</v>
      </c>
    </row>
    <row r="22" spans="1:3">
      <c r="A22" s="4" t="s">
        <v>153</v>
      </c>
      <c r="B22" s="7" t="n">
        <v>8.800000000000001</v>
      </c>
      <c r="C22" s="7" t="n">
        <v>9.1</v>
      </c>
    </row>
    <row r="23" spans="1:3">
      <c r="A23" s="4" t="s">
        <v>154</v>
      </c>
      <c r="B23" s="7" t="n">
        <v>-30.7</v>
      </c>
      <c r="C23" s="7" t="n">
        <v>-23.2</v>
      </c>
    </row>
    <row r="24" spans="1:3">
      <c r="A24" s="3" t="s">
        <v>155</v>
      </c>
    </row>
    <row r="25" spans="1:3">
      <c r="A25" s="4" t="s">
        <v>156</v>
      </c>
      <c r="B25" s="7" t="n">
        <v>-1825.4</v>
      </c>
      <c r="C25" s="7" t="n">
        <v>-95.40000000000001</v>
      </c>
    </row>
    <row r="26" spans="1:3">
      <c r="A26" s="4" t="s">
        <v>157</v>
      </c>
      <c r="B26" s="7" t="n">
        <v>-15.1</v>
      </c>
      <c r="C26" s="5" t="n">
        <v>0</v>
      </c>
    </row>
    <row r="27" spans="1:3">
      <c r="A27" s="4" t="s">
        <v>158</v>
      </c>
      <c r="B27" s="7" t="n">
        <v>-4.6</v>
      </c>
      <c r="C27" s="7" t="n">
        <v>-20.5</v>
      </c>
    </row>
    <row r="28" spans="1:3">
      <c r="A28" s="4" t="s">
        <v>159</v>
      </c>
      <c r="B28" s="7" t="n">
        <v>4235.6</v>
      </c>
      <c r="C28" s="5" t="n">
        <v>0</v>
      </c>
    </row>
    <row r="29" spans="1:3">
      <c r="A29" s="4" t="s">
        <v>160</v>
      </c>
      <c r="B29" s="7" t="n">
        <v>-2630.9</v>
      </c>
      <c r="C29" s="5" t="n">
        <v>0</v>
      </c>
    </row>
    <row r="30" spans="1:3">
      <c r="A30" s="4" t="s">
        <v>161</v>
      </c>
      <c r="B30" s="7" t="n">
        <v>-240.4</v>
      </c>
      <c r="C30" s="7" t="n">
        <v>-115.9</v>
      </c>
    </row>
    <row r="31" spans="1:3">
      <c r="A31" s="4" t="s">
        <v>162</v>
      </c>
      <c r="B31" s="7" t="n">
        <v>-6.7</v>
      </c>
      <c r="C31" s="7" t="n">
        <v>-5.3</v>
      </c>
    </row>
    <row r="32" spans="1:3">
      <c r="A32" s="4" t="s">
        <v>163</v>
      </c>
      <c r="B32" s="7" t="n">
        <v>-10.8</v>
      </c>
      <c r="C32" s="7" t="n">
        <v>-13.8</v>
      </c>
    </row>
    <row r="33" spans="1:3">
      <c r="A33" s="4" t="s">
        <v>164</v>
      </c>
      <c r="B33" s="7" t="n">
        <v>187.7</v>
      </c>
      <c r="C33" s="7" t="n">
        <v>188.5</v>
      </c>
    </row>
    <row r="34" spans="1:3">
      <c r="A34" s="4" t="s">
        <v>165</v>
      </c>
      <c r="B34" s="6" t="n">
        <v>176.9</v>
      </c>
      <c r="C34" s="6" t="n">
        <v>1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9:31Z</dcterms:created>
  <dcterms:modified xmlns:dcterms="http://purl.org/dc/terms/" xmlns:xsi="http://www.w3.org/2001/XMLSchema-instance" xsi:type="dcterms:W3CDTF">2019-11-05T16:29:31Z</dcterms:modified>
</cp:coreProperties>
</file>